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hareholders Equity" sheetId="6" state="visible" r:id="rId6"/>
    <sheet xmlns:r="http://schemas.openxmlformats.org/officeDocument/2006/relationships" name="Organization of the Company and"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Convertible Notes" sheetId="11" state="visible" r:id="rId11"/>
    <sheet xmlns:r="http://schemas.openxmlformats.org/officeDocument/2006/relationships" name="Note Payable"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_ Equity Deficit"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Loss per share (Table)" sheetId="20" state="visible" r:id="rId20"/>
    <sheet xmlns:r="http://schemas.openxmlformats.org/officeDocument/2006/relationships" name="Convertible Notes (Tables)" sheetId="21" state="visible" r:id="rId21"/>
    <sheet xmlns:r="http://schemas.openxmlformats.org/officeDocument/2006/relationships" name="Warrants and Options (Tables)" sheetId="22" state="visible" r:id="rId22"/>
    <sheet xmlns:r="http://schemas.openxmlformats.org/officeDocument/2006/relationships" name="Loss per share (Details)" sheetId="23" state="visible" r:id="rId23"/>
    <sheet xmlns:r="http://schemas.openxmlformats.org/officeDocument/2006/relationships" name="Basis of Presentation (Detail N" sheetId="24" state="visible" r:id="rId24"/>
    <sheet xmlns:r="http://schemas.openxmlformats.org/officeDocument/2006/relationships" name="Summary of Significant Accoun25" sheetId="25" state="visible" r:id="rId25"/>
    <sheet xmlns:r="http://schemas.openxmlformats.org/officeDocument/2006/relationships" name="Convertible Notes (Details)" sheetId="26" state="visible" r:id="rId26"/>
    <sheet xmlns:r="http://schemas.openxmlformats.org/officeDocument/2006/relationships" name="Convertible Notes (Details 1)" sheetId="27" state="visible" r:id="rId27"/>
    <sheet xmlns:r="http://schemas.openxmlformats.org/officeDocument/2006/relationships" name="Convertible Notes (Details 2)" sheetId="28" state="visible" r:id="rId28"/>
    <sheet xmlns:r="http://schemas.openxmlformats.org/officeDocument/2006/relationships" name="Convertible Notes (Details 4)" sheetId="29" state="visible" r:id="rId29"/>
    <sheet xmlns:r="http://schemas.openxmlformats.org/officeDocument/2006/relationships" name="Convertible Notes (Details Narr" sheetId="30" state="visible" r:id="rId30"/>
    <sheet xmlns:r="http://schemas.openxmlformats.org/officeDocument/2006/relationships" name="Note Payable (Details Narrative"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Stockholders' Equity (Deficit) " sheetId="34" state="visible" r:id="rId34"/>
    <sheet xmlns:r="http://schemas.openxmlformats.org/officeDocument/2006/relationships" name="Warrants (Details 2)" sheetId="35" state="visible" r:id="rId35"/>
    <sheet xmlns:r="http://schemas.openxmlformats.org/officeDocument/2006/relationships" name="Warrants (Details)" sheetId="36" state="visible" r:id="rId36"/>
    <sheet xmlns:r="http://schemas.openxmlformats.org/officeDocument/2006/relationships" name="Warrants (Details 1)" sheetId="37" state="visible" r:id="rId37"/>
    <sheet xmlns:r="http://schemas.openxmlformats.org/officeDocument/2006/relationships" name="Warrants (Details Narrative)"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Subsequent Events (Detail Narra" sheetId="41" state="visible" r:id="rId41"/>
  </sheets>
  <definedNames/>
  <calcPr calcId="124519" fullCalcOnLoad="1"/>
</workbook>
</file>

<file path=xl/sharedStrings.xml><?xml version="1.0" encoding="utf-8"?>
<sst xmlns="http://schemas.openxmlformats.org/spreadsheetml/2006/main" uniqueCount="381">
  <si>
    <t>Document and Entity Information - USD ($)</t>
  </si>
  <si>
    <t>12 Months Ended</t>
  </si>
  <si>
    <t>Nov. 30, 2017</t>
  </si>
  <si>
    <t>Feb. 27, 2018</t>
  </si>
  <si>
    <t>Document and Entity Information</t>
  </si>
  <si>
    <t>Entity Registrant Name</t>
  </si>
  <si>
    <t>Q BIOMED INC.</t>
  </si>
  <si>
    <t>Document Type</t>
  </si>
  <si>
    <t>10-K</t>
  </si>
  <si>
    <t>Document Period End Date</t>
  </si>
  <si>
    <t>Nov. 30,
		2017</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QBIO</t>
  </si>
  <si>
    <t>Condensed Balance Sheets (unaudited) - USD ($)</t>
  </si>
  <si>
    <t>Nov. 30, 2016</t>
  </si>
  <si>
    <t>Current assets:</t>
  </si>
  <si>
    <t>Cash</t>
  </si>
  <si>
    <t>Prepaid expenses</t>
  </si>
  <si>
    <t xml:space="preserve"> </t>
  </si>
  <si>
    <t>Total current assets</t>
  </si>
  <si>
    <t>Total assets</t>
  </si>
  <si>
    <t>Current liabilities:</t>
  </si>
  <si>
    <t>Accounts payable and accrued expenses</t>
  </si>
  <si>
    <t>Accounts payable - related party</t>
  </si>
  <si>
    <t>Accrued interest payable</t>
  </si>
  <si>
    <t>Convertible notes payable (See Note 5)</t>
  </si>
  <si>
    <t>Note payable</t>
  </si>
  <si>
    <t>Warrant liability</t>
  </si>
  <si>
    <t>Total current liabilities</t>
  </si>
  <si>
    <t>Long-term Liabilities:</t>
  </si>
  <si>
    <t>Total long term liabilities</t>
  </si>
  <si>
    <t>Total liabilities</t>
  </si>
  <si>
    <t>Stockholders' Equity (Deficit):</t>
  </si>
  <si>
    <t>Preferred stock, $0.001 par value; 100,000,000 shares authorized; no shares issued and outstanding as of November 30, 2017 and 2016</t>
  </si>
  <si>
    <t>Common stock, $0.001 par value; 250,000,000 shares authorized; 12,206,409 and 9,231,560 shares issued and outstanding as of November 30, 2017 and 2016, respectively</t>
  </si>
  <si>
    <t>Additional paid-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 USD ($)</t>
  </si>
  <si>
    <t>Operating expenses:</t>
  </si>
  <si>
    <t>General and administrative expenses</t>
  </si>
  <si>
    <t>Research and development expenses</t>
  </si>
  <si>
    <t>Total operating expenses</t>
  </si>
  <si>
    <t>Other (income) expense:</t>
  </si>
  <si>
    <t>Interest expense</t>
  </si>
  <si>
    <t>Interest income</t>
  </si>
  <si>
    <t>Loss on conversion of debt</t>
  </si>
  <si>
    <t>Loss on extinguishment of debt</t>
  </si>
  <si>
    <t>Loss on issuance of convertible notes</t>
  </si>
  <si>
    <t>Change in fair value of embedded conversion option</t>
  </si>
  <si>
    <t>Change in fair value of warrant liability</t>
  </si>
  <si>
    <t>Loss on modification of Private Placement Units</t>
  </si>
  <si>
    <t>Total other expenses</t>
  </si>
  <si>
    <t>Net loss</t>
  </si>
  <si>
    <t>Net loss per share - basic and diluted</t>
  </si>
  <si>
    <t>Weighted average shares outstanding, basic and diluted</t>
  </si>
  <si>
    <t>Condensed Statements of Cash Flows (unaudited) - USD ($)</t>
  </si>
  <si>
    <t>Cash flows from operating activities:</t>
  </si>
  <si>
    <t>Adjustments to reconcile net loss to net cash used in operating activities</t>
  </si>
  <si>
    <t>Issuance of common stock, warrants and options for services</t>
  </si>
  <si>
    <t>Issuance of common stock for acquired in-process research and development</t>
  </si>
  <si>
    <t>Accretion of debt discount</t>
  </si>
  <si>
    <t>(Gain) loss on extinguishment of debt</t>
  </si>
  <si>
    <t>Loss on issuance of convertible debt</t>
  </si>
  <si>
    <t>Changes in operating assets and liabilities:</t>
  </si>
  <si>
    <t>Accrued expenses - related party</t>
  </si>
  <si>
    <t>Net cash used in operating activities</t>
  </si>
  <si>
    <t>Cash flows from financing activities:</t>
  </si>
  <si>
    <t>Proceeds received from issuance of convertible notes</t>
  </si>
  <si>
    <t>Proceeds received from exercise of warrants</t>
  </si>
  <si>
    <t>Proceeds received from issuance of note payable</t>
  </si>
  <si>
    <t>Proceeds received for issuance of common stock and warrants , net of offering costs</t>
  </si>
  <si>
    <t>Net cash provided by financing activities</t>
  </si>
  <si>
    <t>Net increase (decrease) in cash</t>
  </si>
  <si>
    <t>Cash at beginning of period</t>
  </si>
  <si>
    <t>Cash at end of period</t>
  </si>
  <si>
    <t>Non-cash financing activities:</t>
  </si>
  <si>
    <t>Issuance of common stock upon conversion of convertible notes payable</t>
  </si>
  <si>
    <t>Issuance of common stock and warrants in exchange for extinguishment of convertible notes payable</t>
  </si>
  <si>
    <t>Issuance of common stock in exchange for extinguishment of OID Note</t>
  </si>
  <si>
    <t>Issuance of warrants to settle accounts payable to related party</t>
  </si>
  <si>
    <t>Modification of Series D convertible note recognized as extinguishment</t>
  </si>
  <si>
    <t>Reclassification of warrant liability to equity</t>
  </si>
  <si>
    <t>Cash paid for interest</t>
  </si>
  <si>
    <t>Cash paid for income taxes</t>
  </si>
  <si>
    <t>Shareholders Equity - USD ($)</t>
  </si>
  <si>
    <t>Common Stock</t>
  </si>
  <si>
    <t>Additional Paid-In Capital</t>
  </si>
  <si>
    <t>Accumulated Deficit</t>
  </si>
  <si>
    <t>Total</t>
  </si>
  <si>
    <t>Beginning balance, Amount at Nov. 30, 2015</t>
  </si>
  <si>
    <t>Beginning balance, Shares at Nov. 30, 2015</t>
  </si>
  <si>
    <t>Issuance of common stocks and warrants for services, Amount</t>
  </si>
  <si>
    <t>Issuance of common stocks and warrants for services, Shares</t>
  </si>
  <si>
    <t>Issuance of common stocks for acquire in-process research and development, Amount</t>
  </si>
  <si>
    <t>Issuance of common stocks for acquire in-process research and development, Shares</t>
  </si>
  <si>
    <t>Issuance of common stocks for services to related parties, Amount</t>
  </si>
  <si>
    <t>Issuance of common stocks for services to related parties, Shares</t>
  </si>
  <si>
    <t>Issuance of warrants to settle accounts payable to related party, Amount</t>
  </si>
  <si>
    <t>Issuance of warrants to settle accounts payable to related party, Share</t>
  </si>
  <si>
    <t>Acquisition and retirement of common stock, Amount</t>
  </si>
  <si>
    <t>Acquisition and retirement of common stock, Shares</t>
  </si>
  <si>
    <t>Issuance of common stocks upon conversion of convertible notes payable, Amount</t>
  </si>
  <si>
    <t>Issuance of common stocks upon conversion of convertible notes payable, Shares</t>
  </si>
  <si>
    <t>Issuance of common stock and warrants in connection with Private Placement, net of warrant liabilities, Amount</t>
  </si>
  <si>
    <t>Issuance of common stock and warrants in connection with Private Placement, net of warrant liabilities, Shares</t>
  </si>
  <si>
    <t>Modification of Private Placement Units, Amount</t>
  </si>
  <si>
    <t>Modification of Private Placement Units, Shares</t>
  </si>
  <si>
    <t>Issuance of warrants for services to related party, Amount</t>
  </si>
  <si>
    <t>Issuance of warrants for services to related party, Shares</t>
  </si>
  <si>
    <t>Issuance of additional common stock to convertible notes holders, Amount</t>
  </si>
  <si>
    <t>Issuance of additional common stock to convertible notes holders, Share</t>
  </si>
  <si>
    <t>Beneficial conversion feature in connection with issuance of convertible notes, Amont</t>
  </si>
  <si>
    <t>Beneficial conversion feature in connection with issuance of convertible notes, Shares</t>
  </si>
  <si>
    <t>Issuance of common stock in connection with OID Note, Amount</t>
  </si>
  <si>
    <t>Issuance of common stock in connection with OID Note, Shares</t>
  </si>
  <si>
    <t>Net Loss</t>
  </si>
  <si>
    <t>Ending balance, Amount at Nov. 30, 2016</t>
  </si>
  <si>
    <t>Ending balance, Shares at Nov. 30, 2016</t>
  </si>
  <si>
    <t>Issuance of common stock and warrants in exchange for extinguishment of convertible notes payable, Amount</t>
  </si>
  <si>
    <t>Issuance of common stock and warrants in exchange for extinguishment of convertible notes payable, Share</t>
  </si>
  <si>
    <t>Issuance of common stock and warrants for cash, net of offering costs, Amount</t>
  </si>
  <si>
    <t>Issuance of common stock and warrants for cash, net of offering costs, Share</t>
  </si>
  <si>
    <t>Exercise of warrants, Amount</t>
  </si>
  <si>
    <t>Exercise of warrants, Share</t>
  </si>
  <si>
    <t>Ending balance, Amount at Nov. 30, 2017</t>
  </si>
  <si>
    <t>Ending balance, Shares at Nov. 30, 2017</t>
  </si>
  <si>
    <t>Organization of the Company and Description of the Business</t>
  </si>
  <si>
    <t>Accounting Policies [Abstract]</t>
  </si>
  <si>
    <t xml:space="preserve"> Note 1 -
Organization of the Company and Description of the Business Q BioMed Inc.
(“Q BioMed” or “the Company”), incorporated in the State of Nevada on November 22, 2013,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spinoff new public companies. On December 7, 2016, the Company formed its wholly-owned subsidiary in Cayman
Islands, “Q BioMed Cayman SEZC” (the “Subsidiary”). </t>
  </si>
  <si>
    <t>Basis of Presentation</t>
  </si>
  <si>
    <t>Notes to Financial Statements</t>
  </si>
  <si>
    <t xml:space="preserve"> Note 2 - Basis of Presentation and Going
Concer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Going Concern The accompanying consolidated financial statements
are prepared assuming the Company will continue as a going concern, which contemplates the realization of assets and liquidation
of liabilities in the normal course of business. The Company had a net loss of approximately $14.5 million and $7.2 million during
the years ended November 30, 2017 and 2016, respectively, and had net cash used in operating activities of approximately $5.6 million
and $1.5 million during years ended November 30, 2017 and 2016, respectively. These matter, amongst others, raise doubt about the
Company’s ability to continue as a going concern. As of November 30, 2017, the Company has raised
operating funds through contacts, high net-worth individuals and strategic investors. The Company has not generated any
revenue from operations since inception and has limited assets upon which to commence its business operations. At November
30, 2017, the Company had cash and cash equivalents of approximately $825,000. On February 2, 2018, the Company netted
approximately $4,915,000 from the registered sale of common stock and warrants to purchase common stock. The Company’s expected
monthly burn rate is approximately $600,000. As such,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e will be forced to scale back the Company’s
operations or cease our operations. Management has determined that there is substantial
doubt about the Company's ability to continue as a going concern within one year after the consolidated financial statements are
issued. The accompanying consolidated financial statements do not include any adjustments relating to the recoverability and
classification of recorded asset amounts, or amounts and classification of liabilities that might result from this uncertainty. </t>
  </si>
  <si>
    <t>Summary of Significant Accounting Policies</t>
  </si>
  <si>
    <t xml:space="preserve"> Note 3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and such differences
may be material to the consolidated financial statements. The more significant estimates and assumptions by management include
among others: the valuation allowance of deferred tax assets resulting from net operating losses, the valuation of warrants on
the Company’s stock and the valuation of embedded conversion options within the Company’s convertible notes payable. Concentration of Credit Risk Financial instruments that potentially subject
the Company to concentration of credit risk consist of cash accounts in a financial institution which, at times may exceed the
Federal depository insurance coverage ("FDIC") of $250,000. At November 30, 2017, the Company had a cash balance on
deposit that exceeded the balance insured by the FDIC limit by approximately $471,000 with one bank and was exposed to credit risk
for amounts held in excess of the FDIC limit. The Company does not anticipate nonperformance by these institutions. The Company
had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years ended November
30, 2017 and 2016. The respective carrying value of cash and accounts payable approximated their fair values as they are
short term in nature.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Depending on the features of the derivative financial instrument, the Company uses either the
Black-Scholes option-pricing model or a binomial model to value the derivative instruments at inception and subsequent valuation
dates. The classification of derivative instruments, including whether such instruments should be recorded as liabilities
or as equity, is re-assessed at the end of each reporting period. Stock Based Compensation Issued to Nonemployees Common stock issued to non-employees for acquiring
goods or providing services is recognized at fair value when the goods are obtained or over the service period. If the award contains
performance conditions, the measurement date of the award is the earlier of the date at which a commitment for performance by the
non-employee is reached or the date at which performance is reached. A performance commitment is reached when performance by the
non-employee is probable because of sufficiently large disincentives for nonperformance. General and administrative expenses The significant components of general and administrative
expenses consist of interest expense, bank fees, printing, filing fees, other office expenses, and business license and permit
fees. 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17,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 as a component of income tax expense. There were no amounts
accrued for penalties or interest during the years ended November 30, 2017. Management is currently unaware of any issues under
review that could result in significant payments, accruals or material deviations from its position. Recent accounting pronouncements In March 2016, the FASB issued ASU No. 2016-06, Derivatives
and Hedging (Topic 815): Contingent Put and Call Options in Debt Instruments In August 2016, the FASB issued ASU
No. 2016-15, Statement of Cash Flows (Topic 230): Classification of Certain Cash Receipts and Cash Payments .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Update may be adopted early. The Company adopted the provisions of ASC
2017-01 effective December 1, 2016. Adoption did not have a material impact on the Company's financial position, results of operations,
or cash flows. In
May 2017, the FASB issued ASU 2017-09, Compensation – Stock Compensation (Topic 718): Scope of Modification Accounting The ASU is effective for annual reporting
periods, including interim periods within those annual reporting periods, beginning after December 15, 2017. Early adoption is
permitted, including adoption in any interim period.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Loss per share</t>
  </si>
  <si>
    <t>Earnings Per Share [Abstract]</t>
  </si>
  <si>
    <t xml:space="preserve"> Note 4 – 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Potentially dilutive securities November 30, 2017 November 30, 2016
Warrants (Note 10) 3,083,995 1,047,500
Convertible debt (Note 5) - 1,067,105
Options (Note 10) 450,000 # - </t>
  </si>
  <si>
    <t>Convertible Notes</t>
  </si>
  <si>
    <t xml:space="preserve"> Note 5 – Convertible Notes
November 30, 2017 November 30, 2016
Series A Notes:
Principal value of 10%, convertible at $2.00 at November 30, 2016. $ — $ 12,500
Fair value of bifurcated embedded conversion option of Series A Notes — 12,000
Debt discount — (2,194 )
Carrying value of Series A Notes — 22,306
Series B Notes:
Principal value of 10%, convertible at $2.00 at November 30, 2016. — 55,000
Fair value of bifurcated embedded conversion option of Series B Notes — 55,000
Debt discount — (19,229 )
Carrying value of Series B Notes — 90,771
Series C Notes:
Principal value of 10%, convertible at $1.55 at November 30, 2016. — 576,383
Fair value of bifurcated embedded conversion option of Series C Notes — 838,000
Debt discount — (250,969 )
Carrying value of Series C Notes — 1,163,414
Series D Notes:
Principal value of 10%, convertible at $1.85 at November 30, 2016. — 160,000
Debt discount — (140,961 )
Carrying value of Series D Notes — 19,039
Series E Notes:
Principal value of 10%, convertible at $2.50 at November 30, 2016. — 180,000
Debt discount — (124,164 )
Carrying value of Series E Notes — 55,836
Secured Convertible Debenture:
Principal value of 5%, convertible at $2.98 at November 30, 2016. — 1,500,000
Fair value of bifurcated contingent put option of Secured Convertible Debenture — 72,000
Debt discount — (297,000 )
Carrying value of Secured Convertible Debenture Note — 1,275,000
Total short-term carrying value of convertible notes $ — $ 2,394,849
Total long-term carrying value of convertible notes $ — $ 231,517 During the year ended November 30, 2017, all outstanding convertible
notes and secured convertible debentures were converted by the holders or extinguished. See discussion below. During the year ended November 30, 2017 and
2016, the Company recognized interest expense of approximately $628,000 and $414,000, respectively, resulting from amortization
of the debt discount for Series A, B, C, D and E Notes. Series A Notes The Series A convertible notes payable (the
“Series A Notes”) are due and payable 18 months after issuance and bear interest at 10% per annum. At the
election of the holder, outstanding principal and accrued but unpaid interest under the Series A Notes is convertible into shares
of the Company’s common stock at any time prior to maturity at a conversion price per share equal to the higher of:
(i) forty percent (40%) discount to the average closing price for the ten (10) consecutive trading days immediately preceding
the notice of conversion or (ii) $1.25 per share. At maturity, any remaining outstanding principal and accrued but unpaid
interest outstanding under the Series A Notes will automatically convert into shares of the Company’s common stock
under the same terms. As of November 30, 2017, the Company has no Series A Notes outstanding. Series B Notes The Series B convertible notes payable (the
“Series B Notes”) have the same terms as the Series A Notes. During the year ended November 30, 2016, the
Company issued an additional of $105,000 in principal of Series B notes to third party investors. As of November 30, 2017, the
Company has no Series B Notes outstanding. Series C Notes The Series C convertible notes payable (the
“Series C Notes”) are due and payable 18 months after issuance and bear interest at 10% per annum. At the
election of the holder, outstanding principal and accrued but unpaid interest under the Series C Notes is convertible into shares
of the Company’s common stock at a conversion price per share equal to the lesser of a 40% discount to the average closing
price for the 10 consecutive trading days immediately preceding the notice of conversion or $1.55, but in no event shall the conversion
price be lower than $1.25 per share. If the average VWAP, as defined in the agreement, for the ten trading days immediately
preceding the maturity date $5.00 or more, any remaining outstanding principal and accrued but unpaid interest outstanding
under the Series C Notes will automatically convert into shares of the Company’s common stock under the same terms. The terms of the Series C Notes also provided
that up until maturity date, the Company cannot enter into any additional, or modify any existing, agreements with any existing
or future investors that are more favorable to such investor in relation to the Series D Note holders, unless, the Series C Note
holders are provided with such rights and benefits (“Most Favored Nations Clause”). During the year ended November 30, 2016, the
Company issued an additional of $550,000 in principal of Series C notes to third party investors.As of November 30, 2017, the Company
has no Series C Notes outstanding. Series D Notes The Series D convertible notes payable (the
“Series D Notes”) are due and payable 18 months after issuance and bear interest at 10% per annum. At the
election of the holder, outstanding principal and accrued but unpaid interest under the Series D Notes is convertible into shares
of the Company’s common stock at a fixed conversion price per share equal to $1.85. The Series D Notes automatically
convert upon maturity at $1.85 per share if the ten trading days VWAP immediately preceding maturity is $5.00 or greater. Additionally,
if the Company’s common shares are up-listed to a senior exchange such as the AMEX or NASDAQ, all monies due under the Series
D Notes will automatically convert at $1.85 per share. During the year ended November 30, 2016, the Company issued $160,000
in principal of Series D notes to third party investors. The terms of the Series D Notes also included
the Most Favored Nations Clause. The Most Favored Nations Clause was viewed as providing the Series D Note holder with down-round
price protection. As such, the embedded conversion option in the Series D Note was separately measured at fair value upon
issuance, with subsequent changes in fair value recognized in current earnings. On September 30, 2016, the Company amended
the Most Favored Nations Clause of the Series D Notes to restrict the Company from taking dilutive action without the Series D
note holders’ consent, effectively removing the down-round price protection. The amendment of the Series D Notes was recognized
as an extinguishment of the originally issued Series D Notes, resulting in a gain on extinguishment of approximately $134,000. At the amendment date, the conversion price
of the amended Series D Notes was below the quoted market price of the Company’s common stock. As such, the Company recognized
a beneficial conversion feature equal to the intrinsic value of the conversion price on the amendment date, resulting in a discount
to the amended Series D Notes of $160,000 with a corresponding credit to additional paid-in capital. The resulting debt discount
is presented net of the related convertible note balance in the accompanying Consolidated Balance Sheets and is amortized to interest
expense over the note’s term. As of November 30, 2017, the Company has no
Series D Notes outstanding. Series E Notes The Series E convertible notes payable (the
“Series E Notes”) are due and payable 18 months after issuance and bear interest at 10% per annum. At the
election of the holder, outstanding principal and accrued but unpaid interest under the Series E Notes is convertible into shares
of the Company’s common stock at a fixed conversion price per share equal to $2.50. The Series E Notes automatically
convert upon maturity at $2.50 per share if the ten trading days VWAP immediately preceding maturity is $5.00 or greater. Additionally,
if the Company’s common shares are up-listed to a senior exchange such as the AMEX or NASDAQ, all monies due under the Series
E Notes will automatically convert at $2.50 per share. During the year ended November 30, 2016, the Company issued $180,000
in principal of Series E Notes to third party investors. At the issuance date, the conversion price
of the Series E Notes was below the quoted market price of the Company’s common stock. As such, the Company recognized a
beneficial conversion feature equal to the intrinsic value of the conversion price on the amendment date, resulting in a discount
to the Series E Notes of approximately $141,000 with a corresponding credit to additional paid-in capital. The resulting debt discount
is presented net of the related convertible note balance in the accompanying Consolidated Balance Sheets and is amortized to interest
expense over the note’s term. As of November 30, 2017, the Company has no Series E Notes outstanding. Secured Convertible Debentures On November 29, 2016, the Company entered into
a securities purchase agreement with an accredited investor to place Convertible Debentures (the “Debentures”) with
a one-year term in the aggregate principal amount of up to $4,000,000. The initial closing occurred on November 30, 2016 when the
Company issued a Debenture for $1,500,000. The second closing is scheduled for within three days of the date on which the
Company registers for resale all of the shares of common stock into which the Debentures may be converted (the “Conversion
Shares”). The Debentures bear interest at the rate of 5% per annum. In addition, the Company must pay to an affiliate
of the holder a fee equal to 5% of the amount of the Debenture at each closing. The Debenture may be converted at any time
on or prior to maturity at the lower of $4.00 or 93% of the average of the four lowest daily VWAP of the Company’s common
stock during the ten consecutive trading days immediately preceding the conversion date, provided that as long as the Company is
not in default under the Debenture, the conversion price may never be less than $2.00. The Company may not convert any portion
of the Debenture if such conversion would result in the holder beneficially owning more than 4.99% of the Company’s then
issued common stock, provided that such limitation may be waived by the holder. Any time after the six-month anniversary of
the issuance of the Debenture, if the daily VWAP of the Company’s common stock is less than $2.00 for a period of twenty
consecutive trading days (the “Triggering Date”) and only for so long as such conditions exist after a Triggering Date,
the Company shall make monthly payments beginning on the last calendar day of the month when the Triggering Date occurred.
Each monthly payment shall be in an amount equal to the sum of (i) the principal amount outstanding as of the Triggering Date divided
by the number of such monthly payments until maturity, (ii) a redemption premium of 20% in respect of such principal amount being
paid (up to a maximum of $300,000 in redemption premium) and (iii) accrued and unpaid interest as of each payment date. The
Company may, no more than twice, obtain a thirty-day deferral of a monthly payment due as a result of a Triggering Date through
the payment of a deferral fee in the amount equal to 10% of the total amount of such monthly payment. Each deferral payment
may be paid by the issuance of such number of shares as is equal to the applicable deferral payment divided by a price per share
equal to 93% of the average of the four lowest daily VWAP of the Company’s common stock during the ten consecutive Trading
Days immediately preceding the due date in respect of such monthly payment begin deferred, provided that such shares issued will
be immediately freely tradable shares in the hands of the holder. The Company also executed a Registration Rights
Agreement pursuant to which it is required to file a registration statement for the resale of the shares of common stock into which
the Debenture may be converted within 30 days of the initial closing. The Company is required to use its best efforts to cause
such registration statement to be declared effective within 90 days of the initial closing. The Company also entered into a Security Agreement
to secure payment and performance of its obligations under the Debenture and related agreements pursuant to which the Company granted
the investor a security interest in all of its assets. The security interest granted pursuant to the Security Agreement terminates
on (i) the effectiveness of the Registration Statement if the Company’s common stock closing price is greater than $2.00
for the twenty consecutive trading days prior to effectiveness or (ii) any time after the effectiveness of the registration statement
that the Company’s common stock closing price is greater than $2.00 for the twenty consecutive trading days. Upon issuance of the Debentures, the Company
recognized an aggregate debt discount of approximately $1.028 million, resulting from the recognition of beneficial conversion
featuresaggregating $870,000 and bifurcated embedded derivatives aggregating $158,000. The beneficial conversion features
were recognized as the intrinsic value of the conversion option on issuance of each Debentures. The monthly
payment provision within the Debentures is a contingent put option that is required to be separately measured at fair value, with
subsequent changes in fair value recognized in the Statement of Operations. The Company estimated the fair value of the monthly
payment provision, at issuance and at each reporting period, using probability analysis of the occurrence of a Triggering
Date applied to the discounted maximum redemption premium for any given payment. The probability analysis utilized an expected
volatility for the Company's common stock ranging from 101.58% to 146.26% and a risk free rates from 0.53% to 1.08%. The maximum
redemption was discounted at 20%-22%, the calculated effective rate of the Debentures before measurement of the contingent
put option. The fair value estimate is a Level 3 measurement. On October 3, 2017, the Company amended the
Debentures to extend the maturity date from November 30, 2017 to November 30, 2018, and issued 25,641 restricted shares of its
common stock to the holder of the Debentures as consideration for conversion. The fair value of the restricted shares was recognized
as a loss on conversion. As of November 30, 2017, no Debentures were outstanding. Embedded Conversion Options In connection with the issuance of the Series
A, B, C and the original issuance of the Series D Notes during the year ended November 30, 2016, the Company recognized a debt
discount of approximately $750,000, and a loss on issuance of $481,000, which represents the excess of the fair value of the
embedded conversion at initial issuance of $1.2 million over the principal amount of convertible debt issued. The embedded
conversion feature is separately measured at fair value, with changes in fair value recognized in current operations. Management
used a binomial valuation model, with fourteen steps of the binomial tree, to estimate the fair value of the embedded conversion
option at issuance of the Series A, B, C and the original issuance of the Series D Notes issued during the year ended November
30, 2017 and 2016, with the following key inputs:
Embedded derivatives in Convertible Notes at inception
For the years ended November 30,
2017 2016
Stock price $ - $ 2.60 - $3.26
Terms (years) - 1.5
Volatility - 116.77%
Risk-free rate - 0.51% - 0.76%
Dividend yield - 0.00%
Embedded derivatives in Convertible Notes at period end
As of November 30,
2017 2016
Stock price $ - $ 3.43
Term (years) - 0.25 - 1.05
Volatility - 156.74% - 163.49%
Risk-free rate - 0.48% - 0.80%
Dividend yield - 0.00%
As of November 30, 2017 and 2016, the embedded
conversion options have an aggregate fair value of $0 and $977,000, respectively, and are presented on a combined basis with the
related loan host in the Company’s Consolidated Balance Sheets. The tables below presents changes in fair value
for the embedded conversion options, which is a Level 3 fair value measurement:
Rollforward of Level 3 Fair Value Measurement for the Year Ended November 30, 2017
Balance at November 30, 2016 Issuance Net unrealized gain/(loss) Conversion Balance at November 30, 2017
$ 977,000 86,000 810,017 (1,873,017 ) $ -
Rollforward of Level 3 Fair Value Measurement for the Year Ended November 30, 2016
Balance at November 30, 2015 Issuance Net unrealized gain/(loss) Settlements Balance at November 30, 2016
$ 229,000 1,303,000 (121,000 ) (434,000 ) $ 977,000
Conversions of debt The following conversions of occurred during
the year ended November 30, 2017:
Principal Shares
Series A conversions $ 12,500 5,936
Series B conversions 55,000 27,995
Series C conversions 576,383 407,484
Series D conversions 160,000 91,782
Series E conversions 180,000 76,455
Secured Debenture conversions 4,000,000 1,040,727
Total $ 4,983,883 1,650,379
The following conversions debt occurred during
the year ended November 30, 2016:
Principal Shares
Series A conversions $ 37,500 22,148
Series B conversions 100,000 51,111
Series C conversions 58,617 44,869
Total $ 196,117 118,128
As the embedded conversion option in each convertible
note and in each Debenture had been separately measured at fair value or separately recognized as a beneficial conversion feature,
the conversion of each instrument was recognized as an extinguishment of debt. The Company recognized an aggregate loss on
conversion of debt of approximately $464,000 as the difference between the aggregate fair value of common stock issued to the holders
of approximately $6.6 million and the aggregate net carrying value of the convertible notes and debentures, including the bifurcated
conversion options. </t>
  </si>
  <si>
    <t>Note Payable</t>
  </si>
  <si>
    <t>Debt Disclosure [Abstract]</t>
  </si>
  <si>
    <t xml:space="preserve"> Note 6 – Note Payable As of November 30, 2017, and 2016, the
Company had an outstanding promissory note of $0 and $150,000 (“OID Note”), respectively. The OID Note does
not pay interest and matured on November 3, 2017. At the issuance date, the $150,000 OID Note was issued together with 15,000
restricted shares of the Company’s common stock for cash proceeds of $150,000. As such, the Company recognized a
beneficial conversion feature, resulting in a discount to the OID Note of approximately $52,000 with a corresponding credit
to additional paid-in capital. The resulting debt discount is presented net of the related convertible note balance in the
accompanying consolidated balance sheet as of November 30, 2016 and was amortized to interest expense over the note’s
term. </t>
  </si>
  <si>
    <t>Commitments and Contingencies</t>
  </si>
  <si>
    <t>Commitments and Contingencies Disclosure [Abstract]</t>
  </si>
  <si>
    <t xml:space="preserve"> Note 7 – Commitments and Contingencies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The Company expects
to issue an aggregate of approximately 27,000 shares of common stock subsequent to November 30, 2017 through the end term of arrangements,
February 2018. Lease Agreement In December 2016, the Subsidiary entered into
a lease agreement for its office space located in Cayman Islands for $30,000 per annum. The initial term of the agreement
ends in December 2019 and can be renewed for another three years. Rent expenses was classified within general
and administrative expenses and was approximately $27,000 and $0 for the year ended November 30, 2017 and 2016. License Agreements Mannin On October 29, 2015, the Company entered into
a Patent and Technology License and Purchase Option Agreement (“Exclusive License”) with a vendor whereby the Company
was granted a worldwide, exclusive, license on, and option to, acquire certain intellectual property (“Mannin IP”)
which initially focused on developing a first-in-class eye drop treatment for glaucoma within the four-year term of the Exclusive
License. The technology platform may be expanded in scope beyond ophthalmological uses and may include cystic kidney
disease and others. Pursuant to the Executive License, the Company has an option to purchase the Mannin IP within the next
four years upon: (i) investing a minimum of $4,000,000 into the development of the intellectual property and (ii) possibly issuing
additional shares of the Company’s common stock based on meeting pre-determined valuation and market conditions. The purchase
price for the IP is $30,000,000 less the amount of cash paid by the Company for development and the value of the common stock issued
to the vendor. During the years ended November 30, 2017 and
2016, the Company incurred approximately $1.9 million and $1.1 million, respectively, in research and development expenses to fund
the costs of development of the eye drop treatment for glaucoma pursuant to the Exclusive License, of which an aggregate of $2.0
million and $0.7 million was already paid as of November 30, 2017 and 2016, respectively. Through November 30, 2017, the
Company has funded an aggregate of $2.7 million to Mannin under the Exclusive License. In the event that: (i) the Company does not
exercise the option to purchase the Mannin IP; (ii) the Company fails to invest the $4,000,000 within four years from the date
of the Exclusive License; or (iii) the Company fails to make a diligent, good faith and commercially reasonable effort to progress
the Mannin IP, all Mannin IP shall revert to the vendor and the Company will be granted the right to collect twice the monies invested
through that date of reversion by way of a royalty along with other consideration which may be perpetual. Bio-Nucleonics On September 6, 2016, the Company entered into
the Patent and Technology License and Purchase Option Agreement (the “BNI Exclusive License”). with Bio-Nucleonics
Inc. (“BNI”) whereby the Company was granted a worldwide, exclusive, perpetual, license on, and option to, acquire
certain BNI intellectual property (“BNI IP”) within the three-year term of the BNI Exclusive License. In exchange for the consideration, the Company
agreed to, upon reaching various milestones, issue to BNI an aggregate of 110,000 shares of common stock that are subject to restriction
from trading until commercialization of the product (approximately 12 months) and subsequent leak-out conditions, and provide funding
to BNI for an aggregate of $850,000 in cash, of which the Company had paid $466,000 as of November 30, 2017. Once the
Company has funded up to $850,000 in cash, the Company may exercise its option to acquire the BNI IP at no additional charge. In
September 2016, the Company issued 50,000 shares of common stock, with a fair value of $160,500, to BNI pursuant to the BNI Exclusive
License. During the years ended November 30, 2017 and
2016, the Company incurred approximately $467,000 and $219,000, respectively, in research and development expenses pursuant to
the BNI Exclusive License. In the event that: (i) the Company does not
exercise the option to purchase the BNI IP; (ii) the Company fails to make the aggregate cash payment within three years from the
date of the Exclusive License; or (iii) the Company fails to make a diligent, good faith and commercially reasonable effort to
progress the BNI IP, all BNI IP shall revert to BNI and the Company shall be granted the right to collect twice the monies invested
through that date of reversion by way of a royalty along with other consideration which may be perpetual. Asdera On April 21, 2017, the Company entered into
a License Agreement on Patent &amp; Know-How Technology (“Asdera License”) with Asdera LLC (“Asdera”) whereby
the Company was granted a worldwide, exclusive, license on certain Asdera intellectual property (“Asdera IP”). The
initial cost to acquire the Asdera License is $50,000 and the issuance of 125,000 shares of the Company’s common stock, with
a fair value of $487,500, of which the Company had fully paid and issued as of November 30, 2017, and recorded in research and
development expenses in the accompanying Consolidated Statements of Operations. In addition to royalties based upon net sales of
the product candidate, if any, the Company is required to make certain additional payments upon the following milestones:
the filing of an investigational new drug application (the “IND”) with the US Food and Drug Administration (“FDA”);
successful interim results of Phase II/III clinical trial of the product candidate;
FDA acceptance of a new drug application;
FDA approval of the product candidate; and
achieving certain worldwide net sales. Subject to the terms of the Agreement, the
Company will be in control of the development and commercialization of the product candidate and are responsible for the costs
of such development and commercialization. The Company has undertaken a good-faith commitment to (i) initiate a Phase II/III
clinical trial at the earlier of the two-year anniversary of the agreement or one year from the FDA’s approval of the IND
and (ii) to make the first commercial sale by the fifth-anniversary of the agreement. Failure to show a good-faith effort
to meet those goals would mean that the Asdera IP would revert to Asdera. Upon such reversion, Asdera would be obligated
to pay the Company royalties on any sales of products derived from the Asdera IP until such time that Asdera has paid the Company
twice the sum that the Company had provided Asdera prior to the reversion. OMRF OMRF License Agreement On June 15, 2017, the Company entered into
a Technology License Agreement (“OMRF License Agreement”) with the Rajiv Gandhi Centre for Biotechnology, an autonomous
research institute under the Government of India (“RGCB”), and the Oklahoma Medical Research Foundation (“OMRF”
and together with RGCB, the “Licensors”), whereby the Licensors granted the Company a worldwide, exclusive, license
on intellectual property related to Uttroside B (the “Uttroside B IP”). Uttroside B is a chemical compound derived
from the plant Solanum nigrum Linn, also known as Black Nightshade or Makoi. The Company seeks to use the Uttroside
B IP to create a chemotherapeutic agent against liver cancer. The initial cost to acquire the OMRF License
Agreement is $10,000, which will be payable upon reaching certain agreed conditions. In addition to royalties based upon
net sales of the product candidate, if any, the Company is required to make additional payments upon the following milestones:
• the completion of certain preclinical studies (the “Pre-Clinical Trials”);
• the filing of an investigational new drug application (the “IND”) with the US Food and Drug Administration (“FDA”) or the filing of the equivalent of an IND with the foreign equivalent of the FDA;
• successful completion of each of Phase I, Phase II and Phase III clinical trials;
• FDA approval of the product candidate;
• approval by the foreign equivalent of the FDA of the product candidate;
• achieving certain worldwide net sales; and
• a change of control of QBIO. Subject to the terms of the Agreement, the
Company will be in control of the development and commercialization of the product candidate and are responsible for the costs
of such development and commercialization. The Company has undertaken a good-faith commitment to (i) fund the Pre-Clinical
Trials and (ii) to initiate a Phase II clinical trial within six years of the date of the Agreement. Failure to show a good-faith
effort to meet those goals would mean that the RGCB License Agreement would revert to the Licensors. No milestones have been reached to date on these license agreements. </t>
  </si>
  <si>
    <t>Related Party Transactions</t>
  </si>
  <si>
    <t>Related Party Transactions [Abstract]</t>
  </si>
  <si>
    <t xml:space="preserve"> Note 8 - Related Party Transactions The Company entered into consulting agreements
with certain management personnel and stockholders for consulting and legal services. Consulting and legal expenses
resulting from such agreements were approximately $420,000 and $300,000 for the year ended November 30, 2017 and 2016, respectively,
and were included within general and administrative expenses in the accompanying Consolidated Statements of Operations. </t>
  </si>
  <si>
    <t>Stockholders’ Equity Deficit</t>
  </si>
  <si>
    <t>Disclosure Text Block [Abstract]</t>
  </si>
  <si>
    <t>Stockholders' Equity (Deficit)</t>
  </si>
  <si>
    <t xml:space="preserve"> Note 9 - Stockholders’ Equity (Deficit) As of November 30, 2017, and 2016, the Company
is authorized to issue up to 250,000,000 shares of its $0.001 par value common stock and up to 100,000,000 shares of its $0.001
par value preferred stock. Private Placement 2016 activity In May 2016, the Company entered into a subscription
agreement with an investor in connection with the Company’s private placement (“May Private Placement”), generating
gross proceeds of $50,000 by selling 20,000 units (each, Unit A”) at a price per Unit A of $2.50, with each Unit A consisting
of one share of common stock and a two-year warrant to purchase one share of the Company’s common stock at an exercise price
of $3.50 per share. The subscription agreement requires the Company
to issue the May Private Placement investor additional common shares if the Company were to issue common stock or issue securities
convertible or exercisable into shares of common stock at a price below $2.50 per share within 90 days from the closing of the
May Private Placement. The additional shares are calculated as the difference between the common stock that would have
been issued in the May Private Placement using the new price per unit less shares of common stock already issued pursuant to the
May Private Placement. In August 2016, the Company consummated another
private placement, for gross proceeds of approximately $10,000 by selling 6,500 units at a purchase price of $1.55 per unit. As
a result, the Company issued the May Private Placement investor an additional 12,258 shares of common stock according to the agreement. In September 2016, the Company entered into
a subscription agreement (the “Subscription Agreement”) with certain investors in connection with the Company’s
private placement (“September Private Placement”), generating gross proceeds of $112,500 by selling 37,498 units (each,
“Unit B”) at a price per Unit B of $3.00, with each Unit B consisting of one share of common stock and a two-year warrant
to purchase one share of the Company’s common stock at an exercise price of $5.00 per share. In November 2016, the Company entered into
additional Subscription Agreements with certain investors, generating gross proceeds of $65,000 by selling 26,000 units (each,
“Unit C”) at a price per Unit C of $2.50, with each Unit C consisting of one share of common stock and a two-year warrant
to purchase one share of the Company’s common stock at an exercise price of $4.00 per share. The Subscription Agreement requires the Company
to issue the investor additional units if the Company were to issue common stock or issue securities convertible or exercisable
into shares of common stock at a price below a specified price per share within 90 days from the closing of the private placement. The
additional units are calculated as the difference between the common stock that would have been issued using the new price per
unit less shares of common stock already issued pursuant to the private placement. Pursuant to the Subscription Agreement, the
Company issued an additional of 7,502 units to the September Private Placement investors or no additional consideration.
In addition, the Company also modified the exercise price of the warrants issued in the Unit B to $4.00 per share, which in effect,
made the Unit B equivalent to Unit C (together as “Private Placement Unit”). The Company recorded approximately
$41,000 as loss in connection with the issuance of additional units and modification of the warrants in the accompanying consolidated
statements of operations, resulted from the value of the additional shares issued of approximately $23,000 and the change in warrant
liability of approximately $19,000. 2017 activity On August 1, 2017, the Company closed its private
placement (“August Private Placement”), selling an aggregate of 953,249 units (“Units”) at a price of $3.20
per Unit, for an aggregate cash proceeds of approximately $2.4 million, net of offering costs, and the retirement of $0.5 million
in principal and accrued interest of the Debentures. A Unit consists of one common stock and one warrant exercisable for
five years from the date of issuance into a share of the Company’s common stock at an exercise price of $4.50. In connection with the August Private Placement,
the Company issued an aggregate of 39,246 warrants to the placement agent as consideration. These warrants have the same
terms with the warrants issued in the August Private Placement. In January 2017, the Company issued 20,000
shares of the Company’s common stock upon receiving the notice to exercise the warrants at an exercise price of $3.50 included
in Unit A sold in the private placement held in May 2017, for an aggregate purchase price of $70,000. Issued for services 2016 activity During the year ended November 30, 2016, the
Company issued an aggregate of 341,543 shares of common stock, valued at approximately $1.6 million, and five-year warrants to
purchase 175,000 shares of common stock at exercise prices ranging from of $1.45 to $3.00 per share for advisory services. The
warrants vest 25% per quarter over the next year and were valued at $377,500 using inputs described in Note 9. The Company
recognized the value of the warrants over the vesting period. In addition, the Company issued fully-vested
five-year warrants to a stockholder, a director and general counsel of the Company to purchase an aggregate of 375,000 shares of
common stock at strike prices ranging from $1.45 to $4.15 per share. The warrants were valued at $957,500 using inputs
described in Note 9. The warrants were issued for services and settlement of a $30,000 in accounts payable. In July 2016, the Company issued five-year
warrants to purchase an aggregate of 300,000 shares of the Company’s common stock at $1.45 to two members of the Company’s
Board of Director for their compensation for their board services. The warrants vest 25% per quarter starting on grant date and
were valued at $390,000 using inputs described in Note 9. The Company recognized the value of the warrants over the
vesting period. The Company recognized general and administrative
expenses of approximately $4.1 million, as a result of these transactions during the year ended November 30, 2016. The estimated unrecognized stock-based compensation
associated with these agreements is approximately $399,000 and will be recognized over the next 0.2 year. 2017 activity The Company entered into customary consulting
arrangements with various counterparties to provide consulting services, business development and investor relations services. During
the year ended November 30, 2017, the Company issued an aggregate of 153,705 shares of the Company common stock to various vendors
for investor relation and introductory services, valued at approximately $0.7 million based on the estimated fair market value
of the stock on the date of grant and was recognized within general and administrative expenses in the accompanying consolidated
statements of operations for the year ended November 30, 2017. In September 2017, the Company issued warrants
to purchase up to 50,000 shares of the Company’s common stock to two vendors for services. The warrants are exercisable for
three years at a per share price of $4.00. On October 3, 2017, the Company amended the
Debentures to extend the maturity date from November 30, 2017 to November 30, 2018, and issued 25,641 restricted shares of its
common stock to the holder of the Debentures as consideration. </t>
  </si>
  <si>
    <t>Warrants</t>
  </si>
  <si>
    <t xml:space="preserve"> Note 10 - Warrants and Options Warrant Liability As of November 30, 2016, the Company had outstanding
warrants issued as part of the private placement units initially classified as liabilities because the exercise price may be adjusted
downward, in certain circumstances, for a ninety-day period following their initial issuance. Warrant liabilities were measured
at fair value, with changes in fair value recognized each reporting period in the Statement of Operations. The warrants ceased
being liability classified at the conclusion of the ninetieth day from issuance. As a result, an aggregate of approximately
$228,000 in warrant liability was reclassified to equity during the year ended November 30, 2017. All other warrants are
equity classified. In September 2017, the Company issued equity-classified
warrants to purchase up to 50,000 shares of the Company’s common stock to two vendors for services. The warrants are exercisable
for three years at a per share price of $4.00. The warrant liability is a Level 3 fair value
measurement, recognized on a recurring basis.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inputs (e.g., changes in
market interest rates) and unobservable inputs (e.g., probabilities of the occurrence of an early termination event).
Fair value of warrant liability at November 30, 2016 $ 168,070
Issuance of new warrant liability -
Change in fair value of warrant liability 59,870
Reclassification of warrant liability to equity (227,940 )
Fair value of warrant liability at November 30, 2017 $ - Summary of warrants The following represents a summary of all outstanding
warrants to purchase the Company’s common stock, including warrants issued to vendors for services and warrants issued as
part of the units sold in the private placements, at November 30, 2017 and 2016 and the changes during the period then ended:
Weighted Average
Weighted Average Remaining Contractual
Warrants Exercise Price Intrinsic Value Life (years)
Outstanding at November 30, 2015 100,000 $ 2.18 $ 1,370,000 4.80
Issued 984,998 $ 2.67 $ 1,033,000 3.97
Expired (37,498 ) $ 5.00 $ - -
Outstanding at November 30, 2016 1,047,500 $ 2.54 $ 1,158,000 4.10
Issued 2,056,495 $ 4.25 $ 512,960 4.46
Exercised (20,000 ) $ 3.50 $ 19,800 -
Outstanding at November 30, 2017 3,083,995 $ 3.67 $ 2,539,185 4.02
Exercisable at November 30, 2017 2,323,245 $ 3.56 $ 2,170,618 3.90
Fair value of all outstanding warrants was
calculated with the following key inputs:
For the year ended November 30, 2017 For the year ended November 30, 2016
Stock price $3.40 - $5.60 $1.60 - $4.15
Term (years) 1.75 - 5.0 2.0 - 5.0
Volatility 129.64% - 143.47% 101.13% - 138.69%
Risk-free rate 1.42% - 2.14% 0.76% - 1.83%
Dividend yield 0.00% 0.00% Options issued for services The following represents a summary of
all outstanding options to purchase the Company’s common stock at November 30, 2017 and changes during the period then ended:
Weighted Average
Weighted Average Remaining Contractual
Options Exercise Price Intrinsic Value Life (years)
Outstanding at November 30, 2016 - $ - $ - -
Issued 450,000 $ 4.00 $ 220,500 4.51
Exercised - $ - $ - -
Outstanding at November 30, 2017 450,000 $ 4.00 $ 220,500 4.51
Exercisable at November 30, 2017 112,500 $ 4.00 $ 55,125 4.51
Stock-based Compensation The Company recognized general and administrative
expenses of approximately $6.4 million and $4.1 million, as a result of the shares, outstanding warrants and options issued to
consultants and employees during the year ended November 30, 2017 and 2016, respectively. As of November 30, 2017, the estimated
unrecognized stock-based compensation associated with these agreements is approximately $437,000 and will be recognized over the
next 0.15 year. </t>
  </si>
  <si>
    <t>Income Taxes</t>
  </si>
  <si>
    <t>Income Tax Disclosure [Abstract]</t>
  </si>
  <si>
    <t xml:space="preserve"> Note 11 - Income Taxes On December 22, 2017, the United States enacted
new tax legislation, the Tax Cuts and Jobs Act. The Company is currently in the process of evaluating the impact this law will
have on the consolidated financial statements and calculating the related impact to the Company’s tax expense. The Company
expects the largest impact to the company from this legislation to be from the provisions that lower the corporate tax rate to
21% beginning on January 1, 2018, and impose tax on earnings outside the United States that have previously not been subject to
United States tax, which must be paid beginning in fiscal 2019 through fiscal 2026. The adjustments to the Company’s tax
expense for this legislation will be recorded beginning in the period of enactment and are not expected to materially affect the
consolidated financial statements, given the Company’s net deferred tax asset position has a full valuation allowance. At November 30, 2017, the Company has a net
operating loss (“NOL”) carryforward for Federal and state income tax purposes totaling approximately $10.0 million
available to reduce future taxable income which, if not utilized, will begin to expire in the year 2037. The NOL carry forward
is subject to review and possible adjustment by the Internal Revenue Service and state tax authorities. Under the Internal Revenue
Code (“IRC”) Sections 382 and 383, annual use of the Company’s net operating loss carryforwards to offset taxable
income may be limited based on cumulative changes in ownership. The Company has not completed an analysis to determine whether
any such limitations have been triggered as of November 30, 2017. The amount of the annual limitation, if any, will be determined
based on the value of the Company immediately prior to the ownership change. Subsequent ownership changes may further affect the
limitation in future years.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November 30, 2017
and 2016. The valuation allowance increased by approximately $5.9 million and $2.5 million for the fiscal years ended November
30, 2017 and 2016. The tax effects of the temporary differences
and carry forwards that give rise to deferred tax assets consist of the following:
As of November 30,
2017 2016
Deferred tax assets:
Net-operating loss carryforward $ 3,810,498 $ 885,120
Stock-based compensation 4,466,254 1,685,262
License agreement 595,780 293,433
Tax amortization for license agreement (102,747) -
Charitable contributions 387 -
Total Deferred Tax Assets 8,770,172 2,863,815
Valuation allowance (8,770,172) (2,863,815)
Deferred Tax Asset, Net of Allowance $ - $ - A reconciliation of the statutory income tax
rates and the Company’s effective tax rate is as follows:
For the year ended November 30,
2017 2016
Statutory Federal Income Tax Rate (34.0) % (34.0) %
State and Local Taxes, Net of Federal Tax Benefit (10.3) % (4.7) %
Loss on conversion of debt 1.4 % 0.5 %
Gain/ loss on extinguishment of convertible note 0.2 % (0.7) %
Change in fair value of embedded conversion option and related accretion of interest expense 4.4 % 1.6 %
Change in fair value of warrant liability 0.2 % 0.0 %
Loss on modification of Private Placement Units 0.0 % 0.2 %
Loss on issuance of convertible debt 0.0 % 2.6 %
Non-U.S. operations 0.3 % 0.0 %
Change in Valuation Allowance 37.8 % 34.5 %
Income Taxes Provision (Benefit) 0.0 % 0.0 % The Company's major tax jurisdictions are the United States and
New York. All of the Company's tax years will remain open starting 2013 for examination by the Federal and state tax authorities
from the date of utilization of the net operating loss. The Company does not have any tax audits pending.</t>
  </si>
  <si>
    <t>Subsequent Events</t>
  </si>
  <si>
    <t>Subsequent Events [Abstract]</t>
  </si>
  <si>
    <t xml:space="preserve"> Note 12 - Subsequent Events On February 1, 2018, the Company sold an aggregate
of 1,711,875 shares of common stock, and 1,711,875 warrants to purchase shares of common stock, in a registered public offering
for gross proceeds of approximately $5,478,000. The warrants are exercisable for five years at $3.20 per share. The
Company paid placement agent commissions of approximately $418,000 and issued the placement agent five-year warrants to purchase
81,688 shares of common stock at $3.84 per share. After the placement agents’ commissions and other offering expenses, the
Company netted approximately $4,915,000 of proceeds. The Company intends to use the net proceeds from the offering to: i) launch
our non-opioid FDA approved Strontium Chloride 89 USP Injection (SR89), a therapeutic drug for the treatment of skeletal pain associated
with metastatic cancers; ii) focus on the clinical planning and IND filing for a Phase 4 post-marketing study to expand the indication
of the approved SR89; iii) complete pre-IND studies and the filing of an IND for a phase II/III clinical program to test the efficacy
of QBM-001, our product candidate for the treatment of young children with a rare autistic spectrum disorder that severely inhibits
their ability to communicate; iv) continue development work on our novel chemotherapeutic drug for liver cancer; and v) further
the optimization and pre-clinical testing of our glaucoma drug Man-01 for the treatment of open angle glaucoma. </t>
  </si>
  <si>
    <t>Summary of Significant Accounting Policies (Policies)</t>
  </si>
  <si>
    <t>Use of estimates</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and such differences
may be material to the consolidated financial statements. The more significant estimates and assumptions by management include
among others: the valuation allowance of deferred tax assets resulting from net operating losses, the valuation of warrants on
the Company’s stock and the valuation of embedded conversion options within the Company’s convertible notes payable. </t>
  </si>
  <si>
    <t>Concentration of Credit Risk</t>
  </si>
  <si>
    <t xml:space="preserve"> Concentration
of Credit Risk Financial instruments that potentially subject the Company to concentration
of credit risk consist of cash accounts in a financial institution which, at times may exceed the Federal depository insurance
coverage ("FDIC") of $250,000. At November 30, 2017, the Company had a cash balance on deposit that exceeded the
balance insured by the FDIC limit by approximately $471,000 with one bank and was exposed to credit risk for amounts held in excess
of the FDIC limit. The Company does not anticipate nonperformance by these institutions. The Company had not experienced
losses on these accounts and management believes the Company is not exposed to significant risks on such accounts. </t>
  </si>
  <si>
    <t>Fair value of financial instruments</t>
  </si>
  <si>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years ended November
30, 2017 and 2016. The respective carrying value of cash and accounts payable approximated their fair values as they are
short term in nature. </t>
  </si>
  <si>
    <t>Embedded Conversion Features</t>
  </si>
  <si>
    <t xml:space="preserve">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t>
  </si>
  <si>
    <t>Derivative Financial Instruments</t>
  </si>
  <si>
    <t xml:space="preserve">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Depending on the features of the derivative financial instrument, the Company uses either the
Black-Scholes option-pricing model or a binomial model to value the derivative instruments at inception and subsequent valuation
dates. The classification of derivative instruments, including whether such instruments should be recorded as liabilities
or as equity, is re-assessed at the end of each reporting period. </t>
  </si>
  <si>
    <t>Stock Based Compensation Issued to Nonemployees</t>
  </si>
  <si>
    <t xml:space="preserve"> Stock Based Compensation Issued to Nonemployees Common stock issued to non-employees for acquiring
goods or providing services is recognized at fair value when the goods are obtained or over the service period. If the award contains
performance conditions, the measurement date of the award is the earlier of the date at which a commitment for performance by the
non-employee is reached or the date at which performance is reached. A performance commitment is reached when performance by the
non-employee is probable because of sufficiently large disincentives for nonperformance. </t>
  </si>
  <si>
    <t xml:space="preserve"> General and administrative expenses The significant components of general and administrative
expenses consist of interest expense, bank fees, printing, filing fees, other office expenses, and business license and permit
fees. </t>
  </si>
  <si>
    <t>Research and development</t>
  </si>
  <si>
    <t xml:space="preserve"> 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t>
  </si>
  <si>
    <t xml:space="preserve">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17,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 as a component of income tax expense. There were no amounts
accrued for penalties or interest during the years ended November 30, 2017. Management is currently unaware of any issues under
review that could result in significant payments, accruals or material deviations from its position. </t>
  </si>
  <si>
    <t>Recent accounting pronouncements</t>
  </si>
  <si>
    <t xml:space="preserve"> Recent accounting pronouncements In March 2016, the FASB issued ASU No. 2016-06, Derivatives
and Hedging (Topic 815): Contingent Put and Call Options in Debt Instruments In August 2016, the FASB issued ASU
No. 2016-15, Statement of Cash Flows (Topic 230): Classification of Certain Cash Receipts and Cash Payments .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Update may be adopted early. The Company adopted the provisions of ASC
2017-01 effective December 1, 2016. Adoption did not have a material impact on the Company's financial position, results of operations,
or cash flows. In May 2017, the FASB issued ASU 2017-09,
Compensation – Stock Compensation (Topic 718): Scope of Modification Accounting The ASU is effective for annual reporting periods, including interim periods
within those annual reporting periods, beginning after December 15, 2017. Early adoption is permitted, including adoption in any
interim period.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Loss per share (Table)</t>
  </si>
  <si>
    <t xml:space="preserve">Potentially dilutive securities November 30, 2017 November 30, 2016
Warrants (Note 10) 3,083,995 1,047,500
Convertible debt (Note 5) - 1,067,105
Options (Note 10) 450,000 # - </t>
  </si>
  <si>
    <t>Convertible Notes (Tables)</t>
  </si>
  <si>
    <t xml:space="preserve">November 30, 2017 November 30, 2016
Series A Notes:
Principal value of 10%, convertible at $2.00 at November 30, 2016. $ - $ 12,500
Fair value of bifurcated embedded conversion option of Series A Notes - 12,000
Debt discount - (2,194)
Carrying value of Series A Notes - 22,306
Series B Notes:
Principal value of 10%, convertible at $2.00 at November 30, 2016. - 55,000
Fair value of bifurcated embedded conversion option of Series B Notes - 55,000
Debt discount - (19,229)
Carrying value of Series B Notes - 90,771
Series C Notes:
Principal value of 10%, convertible at $1.55 at November 30, 2016. - 576,383
Fair value of bifurcated embedded conversion option of Series C Notes - 838,000
Debt discount - (250,969)
Carrying value of Series C Notes - 1,163,414
Series D Notes:
Principal value of 10%, convertible at $1.85 at November 30, 2016. - 160,000
Debt discount - (140,961)
Carrying value of Series D Notes - 19,039
Series E Notes:
Principal value of 10%, convertible at $2.50 at November 30, 2016. - 180,000
Debt discount - (124,164)
Carrying value of Series E Notes - 55,836
Secured Convertible Debenture:
Principal value of 5%, convertible at $2.98 at November 30, 2016. - 1,500,000
Fair value of bifurcated contingent put option of Secured Convertible Debenture - 72,000
Debt discount - (297,000)
Carrying value of Secured Convertible Debenture Note - 1,275,000
Total short-term carrying value of convertible notes $ - $ 2,394,849
Total long-term carrying value of convertible notes $ - $ 231,517 </t>
  </si>
  <si>
    <t>Schedule of Share-based Compensation, Activity</t>
  </si>
  <si>
    <t>Embedded derivatives in Convertible Notes at inception
For the years ended November 30,
2017 2016
Stock price $ - $ 2.60 - $3.26
Terms (years) - 1.5
Volatility - 116.77%
Risk-free rate - 0.51% - 0.76%
Dividend yield - 0.00%</t>
  </si>
  <si>
    <t>Fair value of the embedded conversion</t>
  </si>
  <si>
    <t>Embedded derivatives in Convertible Notes at period end
As of November 30,
2017 2016
Stock price $ - $ 3.43
Term (years) - 0.25 - 1.05
Volatility - 156.74% - 163.49%
Risk-free rate - 0.48% - 0.80%
Dividend yield - 0.00%</t>
  </si>
  <si>
    <t>Schedule of Stock Options Roll Forward</t>
  </si>
  <si>
    <t xml:space="preserve">Rollforward of Level 3 Fair Value Measurement for the Year Ended November 30, 2017
Balance at November 30, 2016 Issuance Net unrealized gain/(loss) Conversion Balance at November 30, 2017
$ 977,000 86,000 810,017 (1,873,017 ) $ -
Rollforward of Level 3 Fair Value Measurement for the Year Ended November 30, 2016
Balance at November 30, 2015 Issuance Net unrealized gain/(loss) Settlements Balance at November 30, 2016
$ 229,000 1,303,000 (121,000 ) (434,000 ) $ 977,000 </t>
  </si>
  <si>
    <t>Conversions of convertible notes</t>
  </si>
  <si>
    <t xml:space="preserve"> The following conversions of occurred during
the year ended November 30, 2017:
Principal Shares
Series A conversions $ 12,500 5,936
Series B conversions 55,000 27,995
Series C conversions 576,383 407,484
Series D conversions 160,000 91,782
Series E conversions 180,000 76,455
Secured Debenture conversions 4,000,000 1,040,727
Total $ 4,983,883 1,650,379
The following conversions debt occurred during
the year ended November 30, 2016:
Principal Shares
Series A conversions $ 37,500 22,148
Series B conversions 100,000 51,111
Series C conversions 58,617 44,869
Total $ 196,117 118,128</t>
  </si>
  <si>
    <t>Warrants and Options (Tables)</t>
  </si>
  <si>
    <t>Fair value of warrant liability</t>
  </si>
  <si>
    <t xml:space="preserve">Fair value of warrant liability at November 30, 2016 $ 168,070
Issuance of new warrant liability -
Change in fair value of warrant liability 59,870
Reclassification of warrant liability to equity (227,940 )
Fair value of warrant liability at November 30, 2017 $ - </t>
  </si>
  <si>
    <t>Summary of outstanding warrants</t>
  </si>
  <si>
    <t>Weighted Average
Weighted Average Remaining Contractual
Warrants Exercise Price Intrinsic Value Life (years)
Outstanding at November 30, 2015 100,000 $ 2.18 $ 1,370,000 4.80
Issued 984,998 $ 2.67 $ 1,033,000 3.97
Expired (37,498 ) $ 5.00 $ - -
Outstanding at November 30, 2016 1,047,500 $ 2.54 $ 1,158,000 4.10
Issued 2,056,495 $ 4.25 $ 512,960 4.46
Exercised (20,000 ) $ 3.50 $ 19,800 -
Outstanding at November 30, 2017 3,083,995 $ 3.67 $ 2,539,185 4.02
Exercisable at November 30, 2017 2,323,245 $ 3.56 $ 2,170,618 3.90</t>
  </si>
  <si>
    <t>Fair value of the warrant</t>
  </si>
  <si>
    <t xml:space="preserve">For the year ended November 30, 2017 For the year ended November 30, 2016
Stock price $3.40 - $5.60 $1.60 - $4.15
Term (years) 1.75 - 5.0 2.0 - 5.0
Volatility 129.64% - 143.47% 101.13% - 138.69%
Risk-free rate 1.42% - 2.14% 0.76% - 1.83%
Dividend yield 0.00% 0.00% </t>
  </si>
  <si>
    <t>Weighted Average
Weighted Average Remaining Contractual
Options Exercise Price Intrinsic Value Life (years)
Outstanding at November 30, 2016 - $ - $ - -
Issued 450,000 $ 4.00 $ 220,500 4.51
Exercised - $ - $ - -
Outstanding at November 30, 2017 450,000 $ 4.00 $ 220,500 4.51
Exercisable at November 30, 2017 112,500 $ 4.00 $ 55,125 4.51</t>
  </si>
  <si>
    <t>Loss per share (Details) - USD ($)</t>
  </si>
  <si>
    <t>Convertible Debt</t>
  </si>
  <si>
    <t>Conversion option</t>
  </si>
  <si>
    <t>Basis of Presentation (Detail Narrative) - USD ($)</t>
  </si>
  <si>
    <t>Aug. 31, 2017</t>
  </si>
  <si>
    <t>Working capital deficit</t>
  </si>
  <si>
    <t>Summary of Significant Accounting Policies (Details Narrative) - USD ($)</t>
  </si>
  <si>
    <t>Federal depository insurance coverage</t>
  </si>
  <si>
    <t>Outstanding convertible notes payable</t>
  </si>
  <si>
    <t>Convertible Notes (Details) - USD ($)</t>
  </si>
  <si>
    <t>Total short-term carrying value of convertible notes</t>
  </si>
  <si>
    <t>Total long-term carrying value of convertible notes</t>
  </si>
  <si>
    <t>Series E [Member]</t>
  </si>
  <si>
    <t>Principal</t>
  </si>
  <si>
    <t>Fair value embedded conversion</t>
  </si>
  <si>
    <t>Debt discount</t>
  </si>
  <si>
    <t>Carrying value of Series A Notes</t>
  </si>
  <si>
    <t>Series A [Member]</t>
  </si>
  <si>
    <t>Series B [Member]</t>
  </si>
  <si>
    <t>Series C [Member]</t>
  </si>
  <si>
    <t>Series D [Member]</t>
  </si>
  <si>
    <t>Secured Convertible Debenture [Member]</t>
  </si>
  <si>
    <t>Convertible Notes (Details 1) - $ / shares</t>
  </si>
  <si>
    <t>9 Months Ended</t>
  </si>
  <si>
    <t>Aug. 31, 2016</t>
  </si>
  <si>
    <t>Stock price</t>
  </si>
  <si>
    <t>Terms (years)</t>
  </si>
  <si>
    <t>1 year 6 months</t>
  </si>
  <si>
    <t>Volatility</t>
  </si>
  <si>
    <t>116.77%</t>
  </si>
  <si>
    <t>Dividend yield</t>
  </si>
  <si>
    <t>0.00%</t>
  </si>
  <si>
    <t>Minimum [Member]</t>
  </si>
  <si>
    <t>11677.00%</t>
  </si>
  <si>
    <t>14426.00%</t>
  </si>
  <si>
    <t>Risk-free rate</t>
  </si>
  <si>
    <t>0.51%</t>
  </si>
  <si>
    <t>53.00%</t>
  </si>
  <si>
    <t>48.00%</t>
  </si>
  <si>
    <t>Maximum [Member]</t>
  </si>
  <si>
    <t>15735.00%</t>
  </si>
  <si>
    <t>16349.00%</t>
  </si>
  <si>
    <t>76.00%</t>
  </si>
  <si>
    <t>80.00%</t>
  </si>
  <si>
    <t>Convertible Notes (Details 2) - USD ($)</t>
  </si>
  <si>
    <t>Balance, Beginning of year</t>
  </si>
  <si>
    <t>Issuance</t>
  </si>
  <si>
    <t>Net unrealized gain/(loss)</t>
  </si>
  <si>
    <t>Conversion</t>
  </si>
  <si>
    <t>Balance at May 31, 2017</t>
  </si>
  <si>
    <t>Convertible Notes (Details 4) - USD ($)</t>
  </si>
  <si>
    <t>Principal of conversion of debts</t>
  </si>
  <si>
    <t>Shares of conversion of debts</t>
  </si>
  <si>
    <t>Convertible Notes (Details Narrative) - USD ($)</t>
  </si>
  <si>
    <t>3 Months Ended</t>
  </si>
  <si>
    <t>Nov. 29, 2016</t>
  </si>
  <si>
    <t>Conversion price</t>
  </si>
  <si>
    <t>Aggregate principal balance</t>
  </si>
  <si>
    <t>Embedded conversion option has a fair value</t>
  </si>
  <si>
    <t>Conversion of note</t>
  </si>
  <si>
    <t>Note Payable (Details Narrative) - USD ($)</t>
  </si>
  <si>
    <t>Restricted shares issued</t>
  </si>
  <si>
    <t>Common stock for cash proceeds</t>
  </si>
  <si>
    <t>Common stock issued fair value</t>
  </si>
  <si>
    <t>Additional paid in capital</t>
  </si>
  <si>
    <t>Commitments and Contingencies (Details Narrative) - USD ($)</t>
  </si>
  <si>
    <t>6 Months Ended</t>
  </si>
  <si>
    <t>May 31, 2015</t>
  </si>
  <si>
    <t>Warrant Purchased</t>
  </si>
  <si>
    <t>Exercise price</t>
  </si>
  <si>
    <t>Common stock to a related party for advisory services</t>
  </si>
  <si>
    <t>License Agreement Mannin [Member]</t>
  </si>
  <si>
    <t>License Agreement Bio Nucleonics [Member]</t>
  </si>
  <si>
    <t>Related Party Transactions (Details) - USD ($)</t>
  </si>
  <si>
    <t>Related party transaction</t>
  </si>
  <si>
    <t>Stockholders' Equity (Deficit) (Details Narrative) - $ / shares</t>
  </si>
  <si>
    <t>Warrants (Details 2)</t>
  </si>
  <si>
    <t>Nov. 30, 2017USD ($)</t>
  </si>
  <si>
    <t>Fair value of warrant liability at November 30, 2016</t>
  </si>
  <si>
    <t>Issuance of new warrant liability</t>
  </si>
  <si>
    <t>Fair value of warrant liability at May 31, 2017</t>
  </si>
  <si>
    <t>Warrants (Details)</t>
  </si>
  <si>
    <t>Nov. 30, 2017USD ($)$ / sharesshares</t>
  </si>
  <si>
    <t>Outstanding at November 30, 2016 | shares</t>
  </si>
  <si>
    <t>Issued | shares</t>
  </si>
  <si>
    <t>Exercised | shares</t>
  </si>
  <si>
    <t>Outstanding at November 30, 2017 | shares</t>
  </si>
  <si>
    <t>Exercisable at November 30, 2017 | shares</t>
  </si>
  <si>
    <t>Weighted Average Exercise Price</t>
  </si>
  <si>
    <t>Outstanding at November 30, 2016</t>
  </si>
  <si>
    <t>Issued</t>
  </si>
  <si>
    <t>Exercised</t>
  </si>
  <si>
    <t>Outstanding at May 31, 2017</t>
  </si>
  <si>
    <t>Exercisable at May 31, 2017</t>
  </si>
  <si>
    <t>Intrinsic Value</t>
  </si>
  <si>
    <t>Exercised | $</t>
  </si>
  <si>
    <t>Weighted Average Remaning Contractual Life (years)</t>
  </si>
  <si>
    <t>4 years 1 month 6 days</t>
  </si>
  <si>
    <t>4 years 5 months 6 days</t>
  </si>
  <si>
    <t>4 years 7 days</t>
  </si>
  <si>
    <t>3 years 10 months 8 days</t>
  </si>
  <si>
    <t>Warrants (Details 1) - $ / shares</t>
  </si>
  <si>
    <t>1 year 9 months</t>
  </si>
  <si>
    <t>2 years</t>
  </si>
  <si>
    <t>129.64%</t>
  </si>
  <si>
    <t>101.13%</t>
  </si>
  <si>
    <t>1.42%</t>
  </si>
  <si>
    <t>0.76%</t>
  </si>
  <si>
    <t>5 years</t>
  </si>
  <si>
    <t>143.47%</t>
  </si>
  <si>
    <t>138.69%</t>
  </si>
  <si>
    <t>2.14%</t>
  </si>
  <si>
    <t>1.83%</t>
  </si>
  <si>
    <t>Warrants (Details Narrative) - USD ($)</t>
  </si>
  <si>
    <t>Income Taxes (Details) - USD ($)</t>
  </si>
  <si>
    <t>Deferred tax assets:</t>
  </si>
  <si>
    <t>Net-operating loss carryforward</t>
  </si>
  <si>
    <t>Stock-based compensation</t>
  </si>
  <si>
    <t>License agreement</t>
  </si>
  <si>
    <t>Tax amortization for license agreement</t>
  </si>
  <si>
    <t>Charitable contributions</t>
  </si>
  <si>
    <t>Total Deferred Tax Assets</t>
  </si>
  <si>
    <t>Valuation allowance</t>
  </si>
  <si>
    <t>Deferred Tax Asset, Net of Allowance</t>
  </si>
  <si>
    <t>Income Taxes Details 1)</t>
  </si>
  <si>
    <t>Statutory Federal Income Tax Rate</t>
  </si>
  <si>
    <t>(3400.00%)</t>
  </si>
  <si>
    <t>State and Local Taxes, Net of Federal Tax Benefit</t>
  </si>
  <si>
    <t>(1030.00%)</t>
  </si>
  <si>
    <t>(470.00%)</t>
  </si>
  <si>
    <t>Gain/ loss on extinguishment of convertible note</t>
  </si>
  <si>
    <t>20.00%</t>
  </si>
  <si>
    <t>(70.00%)</t>
  </si>
  <si>
    <t>Change in value of embedded conversion option and related accetion of interest expense</t>
  </si>
  <si>
    <t>440.00%</t>
  </si>
  <si>
    <t>160.00%</t>
  </si>
  <si>
    <t>260.00%</t>
  </si>
  <si>
    <t>Non-U.S. operations</t>
  </si>
  <si>
    <t>30.00%</t>
  </si>
  <si>
    <t>Change in Valuation Allowance</t>
  </si>
  <si>
    <t>3780.00%</t>
  </si>
  <si>
    <t>3450.00%</t>
  </si>
  <si>
    <t>Income Taxes Provision (Benefit)</t>
  </si>
  <si>
    <t>Subsequent Events (Detail Narrative) - USD ($)</t>
  </si>
  <si>
    <t>Feb. 01, 2018</t>
  </si>
  <si>
    <t>Oct. 16, 2017</t>
  </si>
  <si>
    <t>Sep. 01, 2017</t>
  </si>
  <si>
    <t>Convertible note to a third party</t>
  </si>
  <si>
    <t>Aggregate shares</t>
  </si>
  <si>
    <t>Technology License and Purchase Option Agreement</t>
  </si>
  <si>
    <t>Principal of Series E notes issued</t>
  </si>
  <si>
    <t>Private Placement gross proceeds</t>
  </si>
  <si>
    <t>Total cash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96062</v>
      </c>
    </row>
    <row r="9" spans="1:3">
      <c r="A9" s="4" t="s">
        <v>14</v>
      </c>
      <c r="B9" s="4" t="s">
        <v>15</v>
      </c>
    </row>
    <row r="10" spans="1:3">
      <c r="A10" s="4" t="s">
        <v>16</v>
      </c>
      <c r="C10" s="5" t="n">
        <v>13918284</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4" t="s">
        <v>26</v>
      </c>
    </row>
    <row r="17" spans="1:3">
      <c r="A17" s="4" t="s">
        <v>27</v>
      </c>
      <c r="C17" s="6" t="n">
        <v>0</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78</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68</v>
      </c>
      <c r="B10" s="4" t="s">
        <v>202</v>
      </c>
    </row>
    <row r="11" spans="1:2">
      <c r="A11" s="4" t="s">
        <v>203</v>
      </c>
      <c r="B11" s="4" t="s">
        <v>204</v>
      </c>
    </row>
    <row r="12" spans="1:2">
      <c r="A12" s="4" t="s">
        <v>183</v>
      </c>
      <c r="B12" s="4" t="s">
        <v>205</v>
      </c>
    </row>
    <row r="13" spans="1:2">
      <c r="A13" s="4" t="s">
        <v>206</v>
      </c>
      <c r="B13"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24783</v>
      </c>
      <c r="C3" s="6" t="n">
        <v>1468724</v>
      </c>
    </row>
    <row r="4" spans="1:3">
      <c r="A4" s="4" t="s">
        <v>34</v>
      </c>
      <c r="B4" s="5" t="n">
        <v>2500</v>
      </c>
      <c r="C4" s="4" t="s">
        <v>35</v>
      </c>
    </row>
    <row r="5" spans="1:3">
      <c r="A5" s="4" t="s">
        <v>36</v>
      </c>
      <c r="B5" s="5" t="n">
        <v>827283</v>
      </c>
      <c r="C5" s="5" t="n">
        <v>1468724</v>
      </c>
    </row>
    <row r="6" spans="1:3">
      <c r="A6" s="4" t="s">
        <v>37</v>
      </c>
      <c r="B6" s="5" t="n">
        <v>827283</v>
      </c>
      <c r="C6" s="5" t="n">
        <v>1468724</v>
      </c>
    </row>
    <row r="7" spans="1:3">
      <c r="A7" s="3" t="s">
        <v>38</v>
      </c>
    </row>
    <row r="8" spans="1:3">
      <c r="A8" s="4" t="s">
        <v>39</v>
      </c>
      <c r="B8" s="5" t="n">
        <v>463539</v>
      </c>
      <c r="C8" s="5" t="n">
        <v>497936</v>
      </c>
    </row>
    <row r="9" spans="1:3">
      <c r="A9" s="4" t="s">
        <v>40</v>
      </c>
      <c r="B9" s="5" t="n">
        <v>7500</v>
      </c>
      <c r="C9" s="5" t="n">
        <v>70502</v>
      </c>
    </row>
    <row r="10" spans="1:3">
      <c r="A10" s="4" t="s">
        <v>41</v>
      </c>
      <c r="B10" s="4" t="s">
        <v>35</v>
      </c>
      <c r="C10" s="5" t="n">
        <v>48813</v>
      </c>
    </row>
    <row r="11" spans="1:3">
      <c r="A11" s="4" t="s">
        <v>42</v>
      </c>
      <c r="B11" s="4" t="s">
        <v>35</v>
      </c>
      <c r="C11" s="5" t="n">
        <v>2394849</v>
      </c>
    </row>
    <row r="12" spans="1:3">
      <c r="A12" s="4" t="s">
        <v>43</v>
      </c>
      <c r="B12" s="4" t="s">
        <v>35</v>
      </c>
      <c r="C12" s="5" t="n">
        <v>100152</v>
      </c>
    </row>
    <row r="13" spans="1:3">
      <c r="A13" s="4" t="s">
        <v>44</v>
      </c>
      <c r="B13" s="4" t="s">
        <v>35</v>
      </c>
      <c r="C13" s="5" t="n">
        <v>168070</v>
      </c>
    </row>
    <row r="14" spans="1:3">
      <c r="A14" s="4" t="s">
        <v>45</v>
      </c>
      <c r="B14" s="5" t="n">
        <v>471039</v>
      </c>
      <c r="C14" s="5" t="n">
        <v>3280322</v>
      </c>
    </row>
    <row r="15" spans="1:3">
      <c r="A15" s="3" t="s">
        <v>46</v>
      </c>
    </row>
    <row r="16" spans="1:3">
      <c r="A16" s="4" t="s">
        <v>42</v>
      </c>
      <c r="B16" s="4" t="s">
        <v>35</v>
      </c>
      <c r="C16" s="5" t="n">
        <v>231517</v>
      </c>
    </row>
    <row r="17" spans="1:3">
      <c r="A17" s="4" t="s">
        <v>47</v>
      </c>
      <c r="B17" s="4" t="s">
        <v>35</v>
      </c>
      <c r="C17" s="5" t="n">
        <v>231517</v>
      </c>
    </row>
    <row r="18" spans="1:3">
      <c r="A18" s="4" t="s">
        <v>48</v>
      </c>
      <c r="B18" s="5" t="n">
        <v>471039</v>
      </c>
      <c r="C18" s="5" t="n">
        <v>3511839</v>
      </c>
    </row>
    <row r="19" spans="1:3">
      <c r="A19" s="3" t="s">
        <v>49</v>
      </c>
    </row>
    <row r="20" spans="1:3">
      <c r="A20" s="4" t="s">
        <v>50</v>
      </c>
      <c r="B20" s="4" t="s">
        <v>35</v>
      </c>
      <c r="C20" s="4" t="s">
        <v>35</v>
      </c>
    </row>
    <row r="21" spans="1:3">
      <c r="A21" s="4" t="s">
        <v>51</v>
      </c>
      <c r="B21" s="5" t="n">
        <v>12206</v>
      </c>
      <c r="C21" s="5" t="n">
        <v>9231</v>
      </c>
    </row>
    <row r="22" spans="1:3">
      <c r="A22" s="4" t="s">
        <v>52</v>
      </c>
      <c r="B22" s="5" t="n">
        <v>23187408</v>
      </c>
      <c r="C22" s="5" t="n">
        <v>6249357</v>
      </c>
    </row>
    <row r="23" spans="1:3">
      <c r="A23" s="4" t="s">
        <v>53</v>
      </c>
      <c r="B23" s="5" t="n">
        <v>-22843370</v>
      </c>
      <c r="C23" s="5" t="n">
        <v>-8301703</v>
      </c>
    </row>
    <row r="24" spans="1:3">
      <c r="A24" s="4" t="s">
        <v>54</v>
      </c>
      <c r="B24" s="5" t="n">
        <v>356244</v>
      </c>
      <c r="C24" s="5" t="n">
        <v>-2043115</v>
      </c>
    </row>
    <row r="25" spans="1:3">
      <c r="A25" s="4" t="s">
        <v>55</v>
      </c>
      <c r="B25" s="6" t="n">
        <v>827283</v>
      </c>
      <c r="C25" s="6" t="n">
        <v>1468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64</v>
      </c>
    </row>
    <row r="4" spans="1:2">
      <c r="A4" s="4" t="s">
        <v>163</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59</v>
      </c>
    </row>
    <row r="4" spans="1:2">
      <c r="A4" s="4" t="s">
        <v>166</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row r="6" spans="1:2">
      <c r="A6" s="4" t="s">
        <v>225</v>
      </c>
      <c r="B6" s="4" t="s">
        <v>226</v>
      </c>
    </row>
    <row r="7" spans="1:2">
      <c r="A7" s="4" t="s">
        <v>221</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8</v>
      </c>
      <c r="B1" s="2" t="s">
        <v>2</v>
      </c>
      <c r="C1" s="2" t="s">
        <v>31</v>
      </c>
    </row>
    <row r="2" spans="1:3">
      <c r="A2" s="3" t="s">
        <v>164</v>
      </c>
    </row>
    <row r="3" spans="1:3">
      <c r="A3" s="4" t="s">
        <v>181</v>
      </c>
      <c r="B3" s="5" t="n">
        <v>3083995</v>
      </c>
      <c r="C3" s="5" t="n">
        <v>1047500</v>
      </c>
    </row>
    <row r="4" spans="1:3">
      <c r="A4" s="4" t="s">
        <v>229</v>
      </c>
      <c r="B4" s="4" t="s">
        <v>35</v>
      </c>
      <c r="C4" s="6" t="n">
        <v>1067105</v>
      </c>
    </row>
    <row r="5" spans="1:3">
      <c r="A5" s="4" t="s">
        <v>230</v>
      </c>
      <c r="B5" s="5" t="n">
        <v>450000</v>
      </c>
      <c r="C5" s="4" t="s">
        <v>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31</v>
      </c>
      <c r="B1" s="2" t="s">
        <v>1</v>
      </c>
    </row>
    <row r="2" spans="1:4">
      <c r="B2" s="2" t="s">
        <v>2</v>
      </c>
      <c r="C2" s="2" t="s">
        <v>31</v>
      </c>
      <c r="D2" s="2" t="s">
        <v>232</v>
      </c>
    </row>
    <row r="3" spans="1:4">
      <c r="A3" s="3" t="s">
        <v>159</v>
      </c>
    </row>
    <row r="4" spans="1:4">
      <c r="A4" s="4" t="s">
        <v>53</v>
      </c>
      <c r="D4" s="6" t="n">
        <v>1400000</v>
      </c>
    </row>
    <row r="5" spans="1:4">
      <c r="A5" s="4" t="s">
        <v>233</v>
      </c>
      <c r="D5" s="6" t="n">
        <v>1900000</v>
      </c>
    </row>
    <row r="6" spans="1:4">
      <c r="A6" s="4" t="s">
        <v>81</v>
      </c>
      <c r="B6" s="6" t="n">
        <v>14500000</v>
      </c>
      <c r="C6" s="6" t="n">
        <v>7200000</v>
      </c>
    </row>
    <row r="7" spans="1:4">
      <c r="A7" s="4" t="s">
        <v>94</v>
      </c>
      <c r="B7" s="6" t="n">
        <v>5600000</v>
      </c>
      <c r="C7" s="6" t="n">
        <v>1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4</v>
      </c>
      <c r="B1" s="2" t="s">
        <v>1</v>
      </c>
    </row>
    <row r="2" spans="1:3">
      <c r="B2" s="2" t="s">
        <v>2</v>
      </c>
      <c r="C2" s="2" t="s">
        <v>31</v>
      </c>
    </row>
    <row r="3" spans="1:3">
      <c r="A3" s="3" t="s">
        <v>156</v>
      </c>
    </row>
    <row r="4" spans="1:3">
      <c r="A4" s="4" t="s">
        <v>235</v>
      </c>
      <c r="C4" s="6" t="n">
        <v>250000</v>
      </c>
    </row>
    <row r="5" spans="1:3">
      <c r="A5" s="4" t="s">
        <v>236</v>
      </c>
      <c r="B5" s="6" t="n">
        <v>23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37</v>
      </c>
      <c r="B1" s="2" t="s">
        <v>2</v>
      </c>
      <c r="C1" s="2" t="s">
        <v>232</v>
      </c>
      <c r="D1" s="2" t="s">
        <v>31</v>
      </c>
    </row>
    <row r="2" spans="1:4">
      <c r="A2" s="4" t="s">
        <v>238</v>
      </c>
      <c r="D2" s="6" t="n">
        <v>2394849</v>
      </c>
    </row>
    <row r="3" spans="1:4">
      <c r="A3" s="4" t="s">
        <v>239</v>
      </c>
      <c r="B3" s="4" t="s">
        <v>35</v>
      </c>
      <c r="D3" s="5" t="n">
        <v>231517</v>
      </c>
    </row>
    <row r="4" spans="1:4">
      <c r="A4" s="4" t="s">
        <v>240</v>
      </c>
    </row>
    <row r="5" spans="1:4">
      <c r="A5" s="4" t="s">
        <v>241</v>
      </c>
      <c r="C5" s="6" t="n">
        <v>30000</v>
      </c>
      <c r="D5" s="5" t="n">
        <v>180000</v>
      </c>
    </row>
    <row r="6" spans="1:4">
      <c r="A6" s="4" t="s">
        <v>242</v>
      </c>
      <c r="C6" s="4" t="s">
        <v>35</v>
      </c>
      <c r="D6" s="4" t="s">
        <v>35</v>
      </c>
    </row>
    <row r="7" spans="1:4">
      <c r="A7" s="4" t="s">
        <v>243</v>
      </c>
      <c r="C7" s="5" t="n">
        <v>-5477</v>
      </c>
      <c r="D7" s="5" t="n">
        <v>-124164</v>
      </c>
    </row>
    <row r="8" spans="1:4">
      <c r="A8" s="4" t="s">
        <v>244</v>
      </c>
      <c r="C8" s="6" t="n">
        <v>24523</v>
      </c>
      <c r="D8" s="5" t="n">
        <v>55836</v>
      </c>
    </row>
    <row r="9" spans="1:4">
      <c r="A9" s="4" t="s">
        <v>245</v>
      </c>
    </row>
    <row r="10" spans="1:4">
      <c r="A10" s="4" t="s">
        <v>241</v>
      </c>
      <c r="D10" s="5" t="n">
        <v>12500</v>
      </c>
    </row>
    <row r="11" spans="1:4">
      <c r="A11" s="4" t="s">
        <v>242</v>
      </c>
      <c r="D11" s="5" t="n">
        <v>12000</v>
      </c>
    </row>
    <row r="12" spans="1:4">
      <c r="A12" s="4" t="s">
        <v>243</v>
      </c>
      <c r="D12" s="5" t="n">
        <v>-2194</v>
      </c>
    </row>
    <row r="13" spans="1:4">
      <c r="A13" s="4" t="s">
        <v>244</v>
      </c>
      <c r="D13" s="5" t="n">
        <v>22306</v>
      </c>
    </row>
    <row r="14" spans="1:4">
      <c r="A14" s="4" t="s">
        <v>246</v>
      </c>
    </row>
    <row r="15" spans="1:4">
      <c r="A15" s="4" t="s">
        <v>241</v>
      </c>
      <c r="D15" s="5" t="n">
        <v>55000</v>
      </c>
    </row>
    <row r="16" spans="1:4">
      <c r="A16" s="4" t="s">
        <v>242</v>
      </c>
      <c r="D16" s="5" t="n">
        <v>55000</v>
      </c>
    </row>
    <row r="17" spans="1:4">
      <c r="A17" s="4" t="s">
        <v>243</v>
      </c>
      <c r="D17" s="5" t="n">
        <v>-19229</v>
      </c>
    </row>
    <row r="18" spans="1:4">
      <c r="A18" s="4" t="s">
        <v>244</v>
      </c>
      <c r="D18" s="5" t="n">
        <v>90771</v>
      </c>
    </row>
    <row r="19" spans="1:4">
      <c r="A19" s="4" t="s">
        <v>247</v>
      </c>
    </row>
    <row r="20" spans="1:4">
      <c r="A20" s="4" t="s">
        <v>241</v>
      </c>
      <c r="D20" s="5" t="n">
        <v>576383</v>
      </c>
    </row>
    <row r="21" spans="1:4">
      <c r="A21" s="4" t="s">
        <v>242</v>
      </c>
      <c r="D21" s="5" t="n">
        <v>838000</v>
      </c>
    </row>
    <row r="22" spans="1:4">
      <c r="A22" s="4" t="s">
        <v>243</v>
      </c>
      <c r="D22" s="5" t="n">
        <v>-250969</v>
      </c>
    </row>
    <row r="23" spans="1:4">
      <c r="A23" s="4" t="s">
        <v>244</v>
      </c>
      <c r="D23" s="5" t="n">
        <v>1163414</v>
      </c>
    </row>
    <row r="24" spans="1:4">
      <c r="A24" s="4" t="s">
        <v>248</v>
      </c>
    </row>
    <row r="25" spans="1:4">
      <c r="A25" s="4" t="s">
        <v>241</v>
      </c>
      <c r="D25" s="5" t="n">
        <v>160000</v>
      </c>
    </row>
    <row r="26" spans="1:4">
      <c r="A26" s="4" t="s">
        <v>242</v>
      </c>
      <c r="D26" s="4" t="s">
        <v>35</v>
      </c>
    </row>
    <row r="27" spans="1:4">
      <c r="A27" s="4" t="s">
        <v>243</v>
      </c>
      <c r="D27" s="5" t="n">
        <v>-140961</v>
      </c>
    </row>
    <row r="28" spans="1:4">
      <c r="A28" s="4" t="s">
        <v>244</v>
      </c>
      <c r="D28" s="5" t="n">
        <v>19039</v>
      </c>
    </row>
    <row r="29" spans="1:4">
      <c r="A29" s="4" t="s">
        <v>249</v>
      </c>
    </row>
    <row r="30" spans="1:4">
      <c r="A30" s="4" t="s">
        <v>241</v>
      </c>
      <c r="D30" s="5" t="n">
        <v>1500000</v>
      </c>
    </row>
    <row r="31" spans="1:4">
      <c r="A31" s="4" t="s">
        <v>242</v>
      </c>
      <c r="D31" s="5" t="n">
        <v>72000</v>
      </c>
    </row>
    <row r="32" spans="1:4">
      <c r="A32" s="4" t="s">
        <v>243</v>
      </c>
      <c r="D32" s="5" t="n">
        <v>-297000</v>
      </c>
    </row>
    <row r="33" spans="1:4">
      <c r="A33" s="4" t="s">
        <v>244</v>
      </c>
      <c r="D33" s="6" t="n">
        <v>127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250</v>
      </c>
      <c r="B1" s="2" t="s">
        <v>251</v>
      </c>
      <c r="C1" s="2" t="s">
        <v>1</v>
      </c>
    </row>
    <row r="2" spans="1:4">
      <c r="B2" s="2" t="s">
        <v>252</v>
      </c>
      <c r="C2" s="2" t="s">
        <v>2</v>
      </c>
      <c r="D2" s="2" t="s">
        <v>31</v>
      </c>
    </row>
    <row r="3" spans="1:4">
      <c r="A3" s="4" t="s">
        <v>253</v>
      </c>
      <c r="C3" s="8" t="n">
        <v>3.43</v>
      </c>
    </row>
    <row r="4" spans="1:4">
      <c r="A4" s="4" t="s">
        <v>254</v>
      </c>
      <c r="C4" s="4" t="s">
        <v>255</v>
      </c>
    </row>
    <row r="5" spans="1:4">
      <c r="A5" s="4" t="s">
        <v>256</v>
      </c>
      <c r="C5" s="4" t="s">
        <v>257</v>
      </c>
    </row>
    <row r="6" spans="1:4">
      <c r="A6" s="4" t="s">
        <v>258</v>
      </c>
      <c r="C6" s="4" t="s">
        <v>259</v>
      </c>
    </row>
    <row r="7" spans="1:4">
      <c r="A7" s="4" t="s">
        <v>260</v>
      </c>
    </row>
    <row r="8" spans="1:4">
      <c r="A8" s="4" t="s">
        <v>253</v>
      </c>
      <c r="B8" s="8" t="n">
        <v>2.6</v>
      </c>
      <c r="C8" s="8" t="n">
        <v>4.93</v>
      </c>
      <c r="D8" s="8" t="n">
        <v>2.6</v>
      </c>
    </row>
    <row r="9" spans="1:4">
      <c r="A9" s="4" t="s">
        <v>256</v>
      </c>
      <c r="B9" s="4" t="s">
        <v>261</v>
      </c>
      <c r="C9" s="4" t="s">
        <v>262</v>
      </c>
      <c r="D9" s="4" t="s">
        <v>261</v>
      </c>
    </row>
    <row r="10" spans="1:4">
      <c r="A10" s="4" t="s">
        <v>263</v>
      </c>
      <c r="B10" s="4" t="s">
        <v>264</v>
      </c>
      <c r="C10" s="4" t="s">
        <v>265</v>
      </c>
      <c r="D10" s="4" t="s">
        <v>266</v>
      </c>
    </row>
    <row r="11" spans="1:4">
      <c r="A11" s="4" t="s">
        <v>258</v>
      </c>
      <c r="B11" s="4" t="s">
        <v>259</v>
      </c>
      <c r="C11" s="4" t="s">
        <v>259</v>
      </c>
      <c r="D11" s="4" t="s">
        <v>259</v>
      </c>
    </row>
    <row r="12" spans="1:4">
      <c r="A12" s="4" t="s">
        <v>267</v>
      </c>
    </row>
    <row r="13" spans="1:4">
      <c r="A13" s="4" t="s">
        <v>253</v>
      </c>
      <c r="B13" s="8" t="n">
        <v>3.26</v>
      </c>
      <c r="C13" s="8" t="n">
        <v>7.05</v>
      </c>
      <c r="D13" s="8" t="n">
        <v>3.26</v>
      </c>
    </row>
    <row r="14" spans="1:4">
      <c r="A14" s="4" t="s">
        <v>256</v>
      </c>
      <c r="B14" s="4" t="s">
        <v>35</v>
      </c>
      <c r="C14" s="4" t="s">
        <v>268</v>
      </c>
      <c r="D14" s="4" t="s">
        <v>269</v>
      </c>
    </row>
    <row r="15" spans="1:4">
      <c r="A15" s="4" t="s">
        <v>263</v>
      </c>
      <c r="B15" s="4" t="s">
        <v>270</v>
      </c>
      <c r="C15" s="4" t="s">
        <v>270</v>
      </c>
      <c r="D15" s="4" t="s">
        <v>271</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72</v>
      </c>
      <c r="B1" s="2" t="s">
        <v>1</v>
      </c>
    </row>
    <row r="2" spans="1:3">
      <c r="B2" s="2" t="s">
        <v>2</v>
      </c>
      <c r="C2" s="2" t="s">
        <v>31</v>
      </c>
    </row>
    <row r="3" spans="1:3">
      <c r="A3" s="3" t="s">
        <v>159</v>
      </c>
    </row>
    <row r="4" spans="1:3">
      <c r="A4" s="4" t="s">
        <v>273</v>
      </c>
      <c r="B4" s="6" t="n">
        <v>977000</v>
      </c>
      <c r="C4" s="6" t="n">
        <v>229000</v>
      </c>
    </row>
    <row r="5" spans="1:3">
      <c r="A5" s="4" t="s">
        <v>274</v>
      </c>
      <c r="B5" s="5" t="n">
        <v>86000</v>
      </c>
      <c r="C5" s="5" t="n">
        <v>1303000</v>
      </c>
    </row>
    <row r="6" spans="1:3">
      <c r="A6" s="4" t="s">
        <v>275</v>
      </c>
      <c r="B6" s="5" t="n">
        <v>812017</v>
      </c>
      <c r="C6" s="5" t="n">
        <v>-121000</v>
      </c>
    </row>
    <row r="7" spans="1:3">
      <c r="A7" s="4" t="s">
        <v>276</v>
      </c>
      <c r="B7" s="5" t="n">
        <v>-1873017</v>
      </c>
      <c r="C7" s="5" t="n">
        <v>-434000</v>
      </c>
    </row>
    <row r="8" spans="1:3">
      <c r="A8" s="4" t="s">
        <v>277</v>
      </c>
      <c r="B8" s="4" t="s">
        <v>35</v>
      </c>
      <c r="C8" s="6" t="n">
        <v>97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78</v>
      </c>
      <c r="B1" s="2" t="s">
        <v>1</v>
      </c>
    </row>
    <row r="2" spans="1:3">
      <c r="B2" s="2" t="s">
        <v>2</v>
      </c>
      <c r="C2" s="2" t="s">
        <v>31</v>
      </c>
    </row>
    <row r="3" spans="1:3">
      <c r="A3" s="4" t="s">
        <v>279</v>
      </c>
      <c r="B3" s="6" t="n">
        <v>4983883</v>
      </c>
      <c r="C3" s="6" t="n">
        <v>196117</v>
      </c>
    </row>
    <row r="4" spans="1:3">
      <c r="A4" s="4" t="s">
        <v>280</v>
      </c>
      <c r="B4" s="5" t="n">
        <v>1650379</v>
      </c>
      <c r="C4" s="5" t="n">
        <v>118128</v>
      </c>
    </row>
    <row r="5" spans="1:3">
      <c r="A5" s="4" t="s">
        <v>245</v>
      </c>
    </row>
    <row r="6" spans="1:3">
      <c r="A6" s="4" t="s">
        <v>279</v>
      </c>
      <c r="B6" s="6" t="n">
        <v>12500</v>
      </c>
      <c r="C6" s="6" t="n">
        <v>37500</v>
      </c>
    </row>
    <row r="7" spans="1:3">
      <c r="A7" s="4" t="s">
        <v>280</v>
      </c>
      <c r="B7" s="5" t="n">
        <v>5936</v>
      </c>
      <c r="C7" s="5" t="n">
        <v>22148</v>
      </c>
    </row>
    <row r="8" spans="1:3">
      <c r="A8" s="4" t="s">
        <v>246</v>
      </c>
    </row>
    <row r="9" spans="1:3">
      <c r="A9" s="4" t="s">
        <v>279</v>
      </c>
      <c r="B9" s="6" t="n">
        <v>55000</v>
      </c>
      <c r="C9" s="6" t="n">
        <v>100000</v>
      </c>
    </row>
    <row r="10" spans="1:3">
      <c r="A10" s="4" t="s">
        <v>280</v>
      </c>
      <c r="B10" s="5" t="n">
        <v>27995</v>
      </c>
      <c r="C10" s="5" t="n">
        <v>51111</v>
      </c>
    </row>
    <row r="11" spans="1:3">
      <c r="A11" s="4" t="s">
        <v>247</v>
      </c>
    </row>
    <row r="12" spans="1:3">
      <c r="A12" s="4" t="s">
        <v>279</v>
      </c>
      <c r="B12" s="6" t="n">
        <v>576383</v>
      </c>
      <c r="C12" s="6" t="n">
        <v>58617</v>
      </c>
    </row>
    <row r="13" spans="1:3">
      <c r="A13" s="4" t="s">
        <v>280</v>
      </c>
      <c r="B13" s="5" t="n">
        <v>407484</v>
      </c>
      <c r="C13" s="5" t="n">
        <v>44869</v>
      </c>
    </row>
    <row r="14" spans="1:3">
      <c r="A14" s="4" t="s">
        <v>248</v>
      </c>
    </row>
    <row r="15" spans="1:3">
      <c r="A15" s="4" t="s">
        <v>279</v>
      </c>
      <c r="B15" s="6" t="n">
        <v>160000</v>
      </c>
    </row>
    <row r="16" spans="1:3">
      <c r="A16" s="4" t="s">
        <v>280</v>
      </c>
      <c r="B16" s="5" t="n">
        <v>91782</v>
      </c>
    </row>
    <row r="17" spans="1:3">
      <c r="A17" s="4" t="s">
        <v>240</v>
      </c>
    </row>
    <row r="18" spans="1:3">
      <c r="A18" s="4" t="s">
        <v>279</v>
      </c>
      <c r="B18" s="6" t="n">
        <v>180000</v>
      </c>
    </row>
    <row r="19" spans="1:3">
      <c r="A19" s="4" t="s">
        <v>280</v>
      </c>
      <c r="B19" s="5" t="n">
        <v>76455</v>
      </c>
    </row>
    <row r="20" spans="1:3">
      <c r="A20" s="4" t="s">
        <v>249</v>
      </c>
    </row>
    <row r="21" spans="1:3">
      <c r="A21" s="4" t="s">
        <v>279</v>
      </c>
      <c r="B21" s="6" t="n">
        <v>4000000</v>
      </c>
    </row>
    <row r="22" spans="1:3">
      <c r="A22" s="4" t="s">
        <v>280</v>
      </c>
      <c r="B22" s="5" t="n">
        <v>10407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1</v>
      </c>
    </row>
    <row r="2" spans="1:3">
      <c r="A2" s="3" t="s">
        <v>57</v>
      </c>
    </row>
    <row r="3" spans="1:3">
      <c r="A3" s="4" t="s">
        <v>58</v>
      </c>
      <c r="B3" s="7" t="n">
        <v>0.001</v>
      </c>
      <c r="C3" s="7" t="n">
        <v>0.001</v>
      </c>
    </row>
    <row r="4" spans="1:3">
      <c r="A4" s="4" t="s">
        <v>59</v>
      </c>
      <c r="B4" s="5" t="n">
        <v>100000000</v>
      </c>
      <c r="C4" s="5" t="n">
        <v>100000000</v>
      </c>
    </row>
    <row r="5" spans="1:3">
      <c r="A5" s="4" t="s">
        <v>60</v>
      </c>
      <c r="B5" s="4" t="s">
        <v>35</v>
      </c>
      <c r="C5" s="4" t="s">
        <v>35</v>
      </c>
    </row>
    <row r="6" spans="1:3">
      <c r="A6" s="4" t="s">
        <v>61</v>
      </c>
      <c r="B6" s="4" t="s">
        <v>35</v>
      </c>
      <c r="C6" s="4" t="s">
        <v>35</v>
      </c>
    </row>
    <row r="7" spans="1:3">
      <c r="A7" s="4" t="s">
        <v>62</v>
      </c>
      <c r="B7" s="7" t="n">
        <v>0.001</v>
      </c>
      <c r="C7" s="7" t="n">
        <v>0.001</v>
      </c>
    </row>
    <row r="8" spans="1:3">
      <c r="A8" s="4" t="s">
        <v>63</v>
      </c>
      <c r="B8" s="5" t="n">
        <v>250000000</v>
      </c>
      <c r="C8" s="5" t="n">
        <v>250000000</v>
      </c>
    </row>
    <row r="9" spans="1:3">
      <c r="A9" s="4" t="s">
        <v>64</v>
      </c>
      <c r="B9" s="5" t="n">
        <v>12206409</v>
      </c>
      <c r="C9" s="5" t="n">
        <v>9231560</v>
      </c>
    </row>
    <row r="10" spans="1:3">
      <c r="A10" s="4" t="s">
        <v>65</v>
      </c>
      <c r="B10" s="5" t="n">
        <v>12206409</v>
      </c>
      <c r="C10" s="5" t="n">
        <v>9231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 customWidth="1" max="6" min="6" width="14"/>
  </cols>
  <sheetData>
    <row r="1" spans="1:6">
      <c r="A1" s="1" t="s">
        <v>281</v>
      </c>
      <c r="B1" s="2" t="s">
        <v>282</v>
      </c>
      <c r="D1" s="2" t="s">
        <v>1</v>
      </c>
    </row>
    <row r="2" spans="1:6">
      <c r="B2" s="2" t="s">
        <v>232</v>
      </c>
      <c r="C2" s="2" t="s">
        <v>252</v>
      </c>
      <c r="D2" s="2" t="s">
        <v>2</v>
      </c>
      <c r="E2" s="2" t="s">
        <v>31</v>
      </c>
      <c r="F2" s="2" t="s">
        <v>283</v>
      </c>
    </row>
    <row r="3" spans="1:6">
      <c r="A3" s="4" t="s">
        <v>284</v>
      </c>
      <c r="D3" s="9" t="n">
        <v>1.25</v>
      </c>
    </row>
    <row r="4" spans="1:6">
      <c r="A4" s="4" t="s">
        <v>285</v>
      </c>
      <c r="B4" s="6" t="n">
        <v>2000</v>
      </c>
      <c r="E4" s="6" t="n">
        <v>150000</v>
      </c>
    </row>
    <row r="5" spans="1:6">
      <c r="A5" s="4" t="s">
        <v>243</v>
      </c>
      <c r="C5" s="6" t="n">
        <v>750000</v>
      </c>
    </row>
    <row r="6" spans="1:6">
      <c r="A6" s="4" t="s">
        <v>72</v>
      </c>
      <c r="B6" s="5" t="n">
        <v>97000</v>
      </c>
      <c r="C6" s="5" t="n">
        <v>171000</v>
      </c>
      <c r="D6" s="6" t="n">
        <v>526000</v>
      </c>
      <c r="E6" s="5" t="n">
        <v>262000</v>
      </c>
    </row>
    <row r="7" spans="1:6">
      <c r="A7" s="4" t="s">
        <v>286</v>
      </c>
      <c r="D7" s="5" t="n">
        <v>-810017</v>
      </c>
      <c r="E7" s="5" t="n">
        <v>121000</v>
      </c>
    </row>
    <row r="8" spans="1:6">
      <c r="A8" s="4" t="s">
        <v>287</v>
      </c>
      <c r="D8" s="5" t="n">
        <v>89000</v>
      </c>
    </row>
    <row r="9" spans="1:6">
      <c r="A9" s="4" t="s">
        <v>75</v>
      </c>
      <c r="D9" s="6" t="n">
        <v>481000</v>
      </c>
    </row>
    <row r="10" spans="1:6">
      <c r="A10" s="4" t="s">
        <v>245</v>
      </c>
    </row>
    <row r="11" spans="1:6">
      <c r="A11" s="4" t="s">
        <v>284</v>
      </c>
      <c r="D11" s="9" t="n">
        <v>1.25</v>
      </c>
    </row>
    <row r="12" spans="1:6">
      <c r="A12" s="4" t="s">
        <v>72</v>
      </c>
      <c r="D12" s="6" t="n">
        <v>10</v>
      </c>
    </row>
    <row r="13" spans="1:6">
      <c r="A13" s="4" t="s">
        <v>247</v>
      </c>
    </row>
    <row r="14" spans="1:6">
      <c r="A14" s="4" t="s">
        <v>284</v>
      </c>
      <c r="D14" s="9" t="n">
        <v>1.25</v>
      </c>
    </row>
    <row r="15" spans="1:6">
      <c r="A15" s="4" t="s">
        <v>285</v>
      </c>
      <c r="B15" s="5" t="n">
        <v>550000</v>
      </c>
      <c r="E15" s="5" t="n">
        <v>550000</v>
      </c>
    </row>
    <row r="16" spans="1:6">
      <c r="A16" s="4" t="s">
        <v>72</v>
      </c>
      <c r="D16" s="6" t="n">
        <v>10</v>
      </c>
    </row>
    <row r="17" spans="1:6">
      <c r="A17" s="4" t="s">
        <v>248</v>
      </c>
    </row>
    <row r="18" spans="1:6">
      <c r="A18" s="4" t="s">
        <v>284</v>
      </c>
      <c r="D18" s="9" t="n">
        <v>1.85</v>
      </c>
    </row>
    <row r="19" spans="1:6">
      <c r="A19" s="4" t="s">
        <v>285</v>
      </c>
      <c r="C19" s="6" t="n">
        <v>160000</v>
      </c>
      <c r="E19" s="6" t="n">
        <v>134000</v>
      </c>
    </row>
    <row r="20" spans="1:6">
      <c r="A20" s="4" t="s">
        <v>72</v>
      </c>
      <c r="D20" s="6" t="n">
        <v>10</v>
      </c>
    </row>
    <row r="21" spans="1:6">
      <c r="A21" s="4" t="s">
        <v>287</v>
      </c>
      <c r="D21" s="6" t="n">
        <v>160000</v>
      </c>
    </row>
    <row r="22" spans="1:6">
      <c r="A22" s="4" t="s">
        <v>240</v>
      </c>
    </row>
    <row r="23" spans="1:6">
      <c r="A23" s="4" t="s">
        <v>284</v>
      </c>
      <c r="E23" s="9" t="n">
        <v>2.5</v>
      </c>
    </row>
    <row r="24" spans="1:6">
      <c r="A24" s="4" t="s">
        <v>285</v>
      </c>
      <c r="E24" s="6" t="n">
        <v>180000</v>
      </c>
    </row>
    <row r="25" spans="1:6">
      <c r="A25" s="4" t="s">
        <v>243</v>
      </c>
      <c r="E25" s="5" t="n">
        <v>750000</v>
      </c>
    </row>
    <row r="26" spans="1:6">
      <c r="A26" s="4" t="s">
        <v>72</v>
      </c>
      <c r="E26" s="5" t="n">
        <v>10</v>
      </c>
    </row>
    <row r="27" spans="1:6">
      <c r="A27" s="4" t="s">
        <v>287</v>
      </c>
      <c r="E27" s="5" t="n">
        <v>141000</v>
      </c>
    </row>
    <row r="28" spans="1:6">
      <c r="A28" s="4" t="s">
        <v>246</v>
      </c>
    </row>
    <row r="29" spans="1:6">
      <c r="A29" s="4" t="s">
        <v>285</v>
      </c>
      <c r="B29" s="6" t="n">
        <v>105000</v>
      </c>
    </row>
    <row r="30" spans="1:6">
      <c r="A30" s="4" t="s">
        <v>249</v>
      </c>
    </row>
    <row r="31" spans="1:6">
      <c r="A31" s="4" t="s">
        <v>285</v>
      </c>
      <c r="E31" s="6" t="n">
        <v>1500000</v>
      </c>
      <c r="F31" s="6" t="n">
        <v>4000000</v>
      </c>
    </row>
    <row r="32" spans="1:6">
      <c r="A32" s="4" t="s">
        <v>243</v>
      </c>
      <c r="F32" s="6" t="n">
        <v>73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88</v>
      </c>
      <c r="B1" s="2" t="s">
        <v>1</v>
      </c>
    </row>
    <row r="2" spans="1:4">
      <c r="B2" s="2" t="s">
        <v>2</v>
      </c>
      <c r="C2" s="2" t="s">
        <v>232</v>
      </c>
      <c r="D2" s="2" t="s">
        <v>31</v>
      </c>
    </row>
    <row r="3" spans="1:4">
      <c r="A3" s="3" t="s">
        <v>169</v>
      </c>
    </row>
    <row r="4" spans="1:4">
      <c r="A4" s="4" t="s">
        <v>285</v>
      </c>
      <c r="C4" s="6" t="n">
        <v>2000</v>
      </c>
      <c r="D4" s="6" t="n">
        <v>150000</v>
      </c>
    </row>
    <row r="5" spans="1:4">
      <c r="A5" s="4" t="s">
        <v>289</v>
      </c>
      <c r="B5" s="5" t="n">
        <v>15000</v>
      </c>
    </row>
    <row r="6" spans="1:4">
      <c r="A6" s="4" t="s">
        <v>290</v>
      </c>
      <c r="B6" s="6" t="n">
        <v>150000</v>
      </c>
    </row>
    <row r="7" spans="1:4">
      <c r="A7" s="4" t="s">
        <v>291</v>
      </c>
      <c r="D7" s="6" t="n">
        <v>15000</v>
      </c>
    </row>
    <row r="8" spans="1:4">
      <c r="A8" s="4" t="s">
        <v>292</v>
      </c>
      <c r="B8" s="6" t="n">
        <v>5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6"/>
    <col customWidth="1" max="6" min="6" width="14"/>
  </cols>
  <sheetData>
    <row r="1" spans="1:6">
      <c r="A1" s="1" t="s">
        <v>293</v>
      </c>
      <c r="B1" s="2" t="s">
        <v>282</v>
      </c>
      <c r="C1" s="2" t="s">
        <v>294</v>
      </c>
      <c r="D1" s="2" t="s">
        <v>251</v>
      </c>
      <c r="E1" s="2" t="s">
        <v>1</v>
      </c>
    </row>
    <row r="2" spans="1:6">
      <c r="B2" s="2" t="s">
        <v>232</v>
      </c>
      <c r="C2" s="2" t="s">
        <v>295</v>
      </c>
      <c r="D2" s="2" t="s">
        <v>232</v>
      </c>
      <c r="E2" s="2" t="s">
        <v>2</v>
      </c>
      <c r="F2" s="2" t="s">
        <v>31</v>
      </c>
    </row>
    <row r="3" spans="1:6">
      <c r="A3" s="4" t="s">
        <v>69</v>
      </c>
      <c r="B3" s="6" t="n">
        <v>7500</v>
      </c>
      <c r="E3" s="6" t="n">
        <v>18000</v>
      </c>
    </row>
    <row r="4" spans="1:6">
      <c r="A4" s="4" t="s">
        <v>296</v>
      </c>
      <c r="E4" s="5" t="n">
        <v>100000</v>
      </c>
    </row>
    <row r="5" spans="1:6">
      <c r="A5" s="4" t="s">
        <v>297</v>
      </c>
      <c r="E5" s="6" t="n">
        <v>3</v>
      </c>
    </row>
    <row r="6" spans="1:6">
      <c r="A6" s="4" t="s">
        <v>298</v>
      </c>
      <c r="E6" s="5" t="n">
        <v>6399585</v>
      </c>
      <c r="F6" s="5" t="n">
        <v>3301114</v>
      </c>
    </row>
    <row r="7" spans="1:6">
      <c r="A7" s="4" t="s">
        <v>68</v>
      </c>
      <c r="C7" s="6" t="n">
        <v>20000</v>
      </c>
      <c r="E7" s="6" t="n">
        <v>1260000</v>
      </c>
    </row>
    <row r="8" spans="1:6">
      <c r="A8" s="4" t="s">
        <v>299</v>
      </c>
    </row>
    <row r="9" spans="1:6">
      <c r="A9" s="4" t="s">
        <v>69</v>
      </c>
      <c r="B9" s="5" t="n">
        <v>525000</v>
      </c>
      <c r="D9" s="6" t="n">
        <v>1400000</v>
      </c>
    </row>
    <row r="10" spans="1:6">
      <c r="A10" s="4" t="s">
        <v>300</v>
      </c>
    </row>
    <row r="11" spans="1:6">
      <c r="A11" s="4" t="s">
        <v>69</v>
      </c>
      <c r="B11" s="6" t="n">
        <v>144000</v>
      </c>
      <c r="D11" s="6" t="n">
        <v>352500</v>
      </c>
    </row>
  </sheetData>
  <mergeCells count="2">
    <mergeCell ref="A1:A2"/>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301</v>
      </c>
      <c r="B1" s="2" t="s">
        <v>282</v>
      </c>
      <c r="D1" s="2" t="s">
        <v>1</v>
      </c>
    </row>
    <row r="2" spans="1:5">
      <c r="B2" s="2" t="s">
        <v>232</v>
      </c>
      <c r="C2" s="2" t="s">
        <v>252</v>
      </c>
      <c r="D2" s="2" t="s">
        <v>2</v>
      </c>
      <c r="E2" s="2" t="s">
        <v>31</v>
      </c>
    </row>
    <row r="3" spans="1:5">
      <c r="A3" s="3" t="s">
        <v>175</v>
      </c>
    </row>
    <row r="4" spans="1:5">
      <c r="A4" s="4" t="s">
        <v>302</v>
      </c>
      <c r="B4" s="6" t="n">
        <v>117500</v>
      </c>
      <c r="C4" s="6" t="n">
        <v>112132</v>
      </c>
      <c r="D4" s="6" t="n">
        <v>360000</v>
      </c>
      <c r="E4" s="6" t="n">
        <v>2153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03</v>
      </c>
      <c r="B1" s="2" t="s">
        <v>2</v>
      </c>
      <c r="C1" s="2" t="s">
        <v>232</v>
      </c>
      <c r="D1" s="2" t="s">
        <v>31</v>
      </c>
    </row>
    <row r="2" spans="1:4">
      <c r="A2" s="3" t="s">
        <v>178</v>
      </c>
    </row>
    <row r="3" spans="1:4">
      <c r="A3" s="4" t="s">
        <v>62</v>
      </c>
      <c r="B3" s="7" t="n">
        <v>0.001</v>
      </c>
      <c r="C3" s="7" t="n">
        <v>0.001</v>
      </c>
      <c r="D3" s="7" t="n">
        <v>0.001</v>
      </c>
    </row>
    <row r="4" spans="1:4">
      <c r="A4" s="4" t="s">
        <v>63</v>
      </c>
      <c r="B4" s="5" t="n">
        <v>250000000</v>
      </c>
      <c r="C4" s="5" t="n">
        <v>250000000</v>
      </c>
      <c r="D4" s="5" t="n">
        <v>250000000</v>
      </c>
    </row>
    <row r="5" spans="1:4">
      <c r="A5" s="4" t="s">
        <v>58</v>
      </c>
      <c r="B5" s="7" t="n">
        <v>0.001</v>
      </c>
      <c r="C5" s="7" t="n">
        <v>0.001</v>
      </c>
      <c r="D5" s="7" t="n">
        <v>0.001</v>
      </c>
    </row>
    <row r="6" spans="1:4">
      <c r="A6" s="4" t="s">
        <v>59</v>
      </c>
      <c r="B6" s="5" t="n">
        <v>100000000</v>
      </c>
      <c r="C6" s="5" t="n">
        <v>100000000</v>
      </c>
      <c r="D6" s="5" t="n">
        <v>1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04</v>
      </c>
      <c r="B1" s="2" t="s">
        <v>1</v>
      </c>
    </row>
    <row r="2" spans="1:2">
      <c r="B2" s="2" t="s">
        <v>305</v>
      </c>
    </row>
    <row r="3" spans="1:2">
      <c r="A3" s="3" t="s">
        <v>159</v>
      </c>
    </row>
    <row r="4" spans="1:2">
      <c r="A4" s="4" t="s">
        <v>306</v>
      </c>
      <c r="B4" s="6" t="n">
        <v>168070</v>
      </c>
    </row>
    <row r="5" spans="1:2">
      <c r="A5" s="4" t="s">
        <v>307</v>
      </c>
      <c r="B5" s="4" t="s">
        <v>35</v>
      </c>
    </row>
    <row r="6" spans="1:2">
      <c r="A6" s="4" t="s">
        <v>78</v>
      </c>
      <c r="B6" s="5" t="n">
        <v>59870</v>
      </c>
    </row>
    <row r="7" spans="1:2">
      <c r="A7" s="4" t="s">
        <v>110</v>
      </c>
      <c r="B7" s="5" t="n">
        <v>-227940</v>
      </c>
    </row>
    <row r="8" spans="1:2">
      <c r="A8" s="4" t="s">
        <v>308</v>
      </c>
      <c r="B8" s="4" t="s">
        <v>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37"/>
  </cols>
  <sheetData>
    <row r="1" spans="1:2">
      <c r="A1" s="1" t="s">
        <v>309</v>
      </c>
      <c r="B1" s="2" t="s">
        <v>1</v>
      </c>
    </row>
    <row r="2" spans="1:2">
      <c r="B2" s="2" t="s">
        <v>310</v>
      </c>
    </row>
    <row r="3" spans="1:2">
      <c r="A3" s="3" t="s">
        <v>181</v>
      </c>
    </row>
    <row r="4" spans="1:2">
      <c r="A4" s="4" t="s">
        <v>311</v>
      </c>
      <c r="B4" s="5" t="n">
        <v>1047500</v>
      </c>
    </row>
    <row r="5" spans="1:2">
      <c r="A5" s="4" t="s">
        <v>312</v>
      </c>
      <c r="B5" s="5" t="n">
        <v>2056495</v>
      </c>
    </row>
    <row r="6" spans="1:2">
      <c r="A6" s="4" t="s">
        <v>313</v>
      </c>
      <c r="B6" s="5" t="n">
        <v>-20000</v>
      </c>
    </row>
    <row r="7" spans="1:2">
      <c r="A7" s="4" t="s">
        <v>314</v>
      </c>
      <c r="B7" s="5" t="n">
        <v>3083995</v>
      </c>
    </row>
    <row r="8" spans="1:2">
      <c r="A8" s="4" t="s">
        <v>315</v>
      </c>
      <c r="B8" s="5" t="n">
        <v>2323245</v>
      </c>
    </row>
    <row r="9" spans="1:2">
      <c r="A9" s="3" t="s">
        <v>316</v>
      </c>
    </row>
    <row r="10" spans="1:2">
      <c r="A10" s="4" t="s">
        <v>317</v>
      </c>
      <c r="B10" s="8" t="n">
        <v>2.54</v>
      </c>
    </row>
    <row r="11" spans="1:2">
      <c r="A11" s="4" t="s">
        <v>318</v>
      </c>
      <c r="B11" s="9" t="n">
        <v>4.25</v>
      </c>
    </row>
    <row r="12" spans="1:2">
      <c r="A12" s="4" t="s">
        <v>319</v>
      </c>
      <c r="B12" s="9" t="n">
        <v>3.5</v>
      </c>
    </row>
    <row r="13" spans="1:2">
      <c r="A13" s="4" t="s">
        <v>320</v>
      </c>
      <c r="B13" s="9" t="n">
        <v>3.67</v>
      </c>
    </row>
    <row r="14" spans="1:2">
      <c r="A14" s="4" t="s">
        <v>321</v>
      </c>
      <c r="B14" s="9" t="n">
        <v>3.56</v>
      </c>
    </row>
    <row r="15" spans="1:2">
      <c r="A15" s="3" t="s">
        <v>322</v>
      </c>
    </row>
    <row r="16" spans="1:2">
      <c r="A16" s="4" t="s">
        <v>317</v>
      </c>
      <c r="B16" s="5" t="n">
        <v>1158000</v>
      </c>
    </row>
    <row r="17" spans="1:2">
      <c r="A17" s="4" t="s">
        <v>318</v>
      </c>
      <c r="B17" s="6" t="n">
        <v>512960</v>
      </c>
    </row>
    <row r="18" spans="1:2">
      <c r="A18" s="4" t="s">
        <v>323</v>
      </c>
      <c r="B18" s="6" t="n">
        <v>19800</v>
      </c>
    </row>
    <row r="19" spans="1:2">
      <c r="A19" s="4" t="s">
        <v>320</v>
      </c>
      <c r="B19" s="6" t="n">
        <v>2539185</v>
      </c>
    </row>
    <row r="20" spans="1:2">
      <c r="A20" s="4" t="s">
        <v>321</v>
      </c>
      <c r="B20" s="6" t="n">
        <v>2170618</v>
      </c>
    </row>
    <row r="21" spans="1:2">
      <c r="A21" s="3" t="s">
        <v>324</v>
      </c>
    </row>
    <row r="22" spans="1:2">
      <c r="A22" s="4" t="s">
        <v>317</v>
      </c>
      <c r="B22" s="4" t="s">
        <v>325</v>
      </c>
    </row>
    <row r="23" spans="1:2">
      <c r="A23" s="4" t="s">
        <v>318</v>
      </c>
      <c r="B23" s="4" t="s">
        <v>326</v>
      </c>
    </row>
    <row r="24" spans="1:2">
      <c r="A24" s="4" t="s">
        <v>320</v>
      </c>
      <c r="B24" s="4" t="s">
        <v>327</v>
      </c>
    </row>
    <row r="25" spans="1:2">
      <c r="A25" s="4" t="s">
        <v>321</v>
      </c>
      <c r="B2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29</v>
      </c>
      <c r="B1" s="2" t="s">
        <v>1</v>
      </c>
    </row>
    <row r="2" spans="1:3">
      <c r="B2" s="2" t="s">
        <v>2</v>
      </c>
      <c r="C2" s="2" t="s">
        <v>31</v>
      </c>
    </row>
    <row r="3" spans="1:3">
      <c r="A3" s="4" t="s">
        <v>258</v>
      </c>
      <c r="B3" s="4" t="s">
        <v>259</v>
      </c>
      <c r="C3" s="4" t="s">
        <v>259</v>
      </c>
    </row>
    <row r="4" spans="1:3">
      <c r="A4" s="4" t="s">
        <v>260</v>
      </c>
    </row>
    <row r="5" spans="1:3">
      <c r="A5" s="4" t="s">
        <v>253</v>
      </c>
      <c r="B5" s="8" t="n">
        <v>3.4</v>
      </c>
      <c r="C5" s="8" t="n">
        <v>1.6</v>
      </c>
    </row>
    <row r="6" spans="1:3">
      <c r="A6" s="4" t="s">
        <v>254</v>
      </c>
      <c r="B6" s="4" t="s">
        <v>330</v>
      </c>
      <c r="C6" s="4" t="s">
        <v>331</v>
      </c>
    </row>
    <row r="7" spans="1:3">
      <c r="A7" s="4" t="s">
        <v>256</v>
      </c>
      <c r="B7" s="4" t="s">
        <v>332</v>
      </c>
      <c r="C7" s="4" t="s">
        <v>333</v>
      </c>
    </row>
    <row r="8" spans="1:3">
      <c r="A8" s="4" t="s">
        <v>263</v>
      </c>
      <c r="B8" s="4" t="s">
        <v>334</v>
      </c>
      <c r="C8" s="4" t="s">
        <v>335</v>
      </c>
    </row>
    <row r="9" spans="1:3">
      <c r="A9" s="4" t="s">
        <v>267</v>
      </c>
    </row>
    <row r="10" spans="1:3">
      <c r="A10" s="4" t="s">
        <v>253</v>
      </c>
      <c r="B10" s="8" t="n">
        <v>5.6</v>
      </c>
      <c r="C10" s="8" t="n">
        <v>4.15</v>
      </c>
    </row>
    <row r="11" spans="1:3">
      <c r="A11" s="4" t="s">
        <v>254</v>
      </c>
      <c r="B11" s="4" t="s">
        <v>336</v>
      </c>
      <c r="C11" s="4" t="s">
        <v>336</v>
      </c>
    </row>
    <row r="12" spans="1:3">
      <c r="A12" s="4" t="s">
        <v>256</v>
      </c>
      <c r="B12" s="4" t="s">
        <v>337</v>
      </c>
      <c r="C12" s="4" t="s">
        <v>338</v>
      </c>
    </row>
    <row r="13" spans="1:3">
      <c r="A13" s="4" t="s">
        <v>263</v>
      </c>
      <c r="B13" s="4" t="s">
        <v>339</v>
      </c>
      <c r="C13" s="4" t="s">
        <v>3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41</v>
      </c>
      <c r="B1" s="2" t="s">
        <v>1</v>
      </c>
    </row>
    <row r="2" spans="1:3">
      <c r="B2" s="2" t="s">
        <v>2</v>
      </c>
      <c r="C2" s="2" t="s">
        <v>31</v>
      </c>
    </row>
    <row r="3" spans="1:3">
      <c r="A3" s="3" t="s">
        <v>159</v>
      </c>
    </row>
    <row r="4" spans="1:3">
      <c r="A4" s="4" t="s">
        <v>68</v>
      </c>
      <c r="B4" s="6" t="n">
        <v>6122565</v>
      </c>
      <c r="C4" s="6" t="n">
        <v>36378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42</v>
      </c>
      <c r="B1" s="2" t="s">
        <v>2</v>
      </c>
      <c r="C1" s="2" t="s">
        <v>31</v>
      </c>
    </row>
    <row r="2" spans="1:3">
      <c r="A2" s="3" t="s">
        <v>343</v>
      </c>
    </row>
    <row r="3" spans="1:3">
      <c r="A3" s="4" t="s">
        <v>344</v>
      </c>
      <c r="B3" s="6" t="n">
        <v>885120</v>
      </c>
      <c r="C3" s="6" t="n">
        <v>3810498</v>
      </c>
    </row>
    <row r="4" spans="1:3">
      <c r="A4" s="4" t="s">
        <v>345</v>
      </c>
      <c r="B4" s="5" t="n">
        <v>1685262</v>
      </c>
      <c r="C4" s="5" t="n">
        <v>4466254</v>
      </c>
    </row>
    <row r="5" spans="1:3">
      <c r="A5" s="4" t="s">
        <v>346</v>
      </c>
      <c r="B5" s="5" t="n">
        <v>293433</v>
      </c>
      <c r="C5" s="5" t="n">
        <v>595780</v>
      </c>
    </row>
    <row r="6" spans="1:3">
      <c r="A6" s="4" t="s">
        <v>347</v>
      </c>
      <c r="B6" s="4" t="s">
        <v>35</v>
      </c>
      <c r="C6" s="5" t="n">
        <v>-102747</v>
      </c>
    </row>
    <row r="7" spans="1:3">
      <c r="A7" s="4" t="s">
        <v>348</v>
      </c>
      <c r="B7" s="4" t="s">
        <v>35</v>
      </c>
      <c r="C7" s="5" t="n">
        <v>387</v>
      </c>
    </row>
    <row r="8" spans="1:3">
      <c r="A8" s="4" t="s">
        <v>349</v>
      </c>
      <c r="B8" s="5" t="n">
        <v>2863815</v>
      </c>
      <c r="C8" s="5" t="n">
        <v>8770172</v>
      </c>
    </row>
    <row r="9" spans="1:3">
      <c r="A9" s="4" t="s">
        <v>350</v>
      </c>
      <c r="B9" s="5" t="n">
        <v>-2863815</v>
      </c>
      <c r="C9" s="5" t="n">
        <v>-8770172</v>
      </c>
    </row>
    <row r="10" spans="1:3">
      <c r="A10" s="4" t="s">
        <v>351</v>
      </c>
      <c r="B10" s="4" t="s">
        <v>35</v>
      </c>
      <c r="C10"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6</v>
      </c>
      <c r="B1" s="2" t="s">
        <v>1</v>
      </c>
    </row>
    <row r="2" spans="1:3">
      <c r="B2" s="2" t="s">
        <v>2</v>
      </c>
      <c r="C2" s="2" t="s">
        <v>31</v>
      </c>
    </row>
    <row r="3" spans="1:3">
      <c r="A3" s="3" t="s">
        <v>67</v>
      </c>
    </row>
    <row r="4" spans="1:3">
      <c r="A4" s="4" t="s">
        <v>68</v>
      </c>
      <c r="B4" s="6" t="n">
        <v>9271804</v>
      </c>
      <c r="C4" s="6" t="n">
        <v>5032257</v>
      </c>
    </row>
    <row r="5" spans="1:3">
      <c r="A5" s="4" t="s">
        <v>69</v>
      </c>
      <c r="B5" s="5" t="n">
        <v>3099971</v>
      </c>
      <c r="C5" s="5" t="n">
        <v>1314250</v>
      </c>
    </row>
    <row r="6" spans="1:3">
      <c r="A6" s="4" t="s">
        <v>70</v>
      </c>
      <c r="B6" s="5" t="n">
        <v>12371775</v>
      </c>
      <c r="C6" s="5" t="n">
        <v>6346507</v>
      </c>
    </row>
    <row r="7" spans="1:3">
      <c r="A7" s="3" t="s">
        <v>71</v>
      </c>
    </row>
    <row r="8" spans="1:3">
      <c r="A8" s="4" t="s">
        <v>72</v>
      </c>
      <c r="B8" s="5" t="n">
        <v>-760314</v>
      </c>
      <c r="C8" s="5" t="n">
        <v>-480285</v>
      </c>
    </row>
    <row r="9" spans="1:3">
      <c r="A9" s="4" t="s">
        <v>73</v>
      </c>
      <c r="B9" s="5" t="n">
        <v>138</v>
      </c>
      <c r="C9" s="4" t="s">
        <v>35</v>
      </c>
    </row>
    <row r="10" spans="1:3">
      <c r="A10" s="4" t="s">
        <v>74</v>
      </c>
      <c r="B10" s="5" t="n">
        <v>463578</v>
      </c>
      <c r="C10" s="5" t="n">
        <v>85123</v>
      </c>
    </row>
    <row r="11" spans="1:3">
      <c r="A11" s="4" t="s">
        <v>75</v>
      </c>
      <c r="B11" s="5" t="n">
        <v>76251</v>
      </c>
      <c r="C11" s="5" t="n">
        <v>-134085</v>
      </c>
    </row>
    <row r="12" spans="1:3">
      <c r="A12" s="4" t="s">
        <v>76</v>
      </c>
      <c r="B12" s="4" t="s">
        <v>35</v>
      </c>
      <c r="C12" s="5" t="n">
        <v>-481000</v>
      </c>
    </row>
    <row r="13" spans="1:3">
      <c r="A13" s="4" t="s">
        <v>77</v>
      </c>
      <c r="B13" s="5" t="n">
        <v>-810017</v>
      </c>
      <c r="C13" s="5" t="n">
        <v>121000</v>
      </c>
    </row>
    <row r="14" spans="1:3">
      <c r="A14" s="4" t="s">
        <v>78</v>
      </c>
      <c r="B14" s="6" t="n">
        <v>-59870</v>
      </c>
      <c r="C14" s="6" t="n">
        <v>7587</v>
      </c>
    </row>
    <row r="15" spans="1:3">
      <c r="A15" s="4" t="s">
        <v>79</v>
      </c>
      <c r="B15" s="4" t="s">
        <v>35</v>
      </c>
      <c r="C15" s="5" t="n">
        <v>-22506</v>
      </c>
    </row>
    <row r="16" spans="1:3">
      <c r="A16" s="4" t="s">
        <v>80</v>
      </c>
      <c r="B16" s="6" t="n">
        <v>-2169892</v>
      </c>
      <c r="C16" s="6" t="n">
        <v>-825004</v>
      </c>
    </row>
    <row r="17" spans="1:3">
      <c r="A17" s="4" t="s">
        <v>81</v>
      </c>
      <c r="B17" s="6" t="n">
        <v>-14541667</v>
      </c>
      <c r="C17" s="6" t="n">
        <v>-7171511</v>
      </c>
    </row>
    <row r="18" spans="1:3">
      <c r="A18" s="3" t="s">
        <v>46</v>
      </c>
    </row>
    <row r="19" spans="1:3">
      <c r="A19" s="4" t="s">
        <v>82</v>
      </c>
      <c r="B19" s="8" t="n">
        <v>-1.39</v>
      </c>
      <c r="C19" s="8" t="n">
        <v>-0.8100000000000001</v>
      </c>
    </row>
    <row r="20" spans="1:3">
      <c r="A20" s="4" t="s">
        <v>83</v>
      </c>
      <c r="B20" s="5" t="n">
        <v>10466648</v>
      </c>
      <c r="C20" s="5" t="n">
        <v>88612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1</v>
      </c>
    </row>
    <row r="3" spans="1:3">
      <c r="A3" s="3" t="s">
        <v>184</v>
      </c>
    </row>
    <row r="4" spans="1:3">
      <c r="A4" s="4" t="s">
        <v>353</v>
      </c>
      <c r="B4" s="4" t="s">
        <v>354</v>
      </c>
      <c r="C4" s="4" t="s">
        <v>354</v>
      </c>
    </row>
    <row r="5" spans="1:3">
      <c r="A5" s="4" t="s">
        <v>355</v>
      </c>
      <c r="B5" s="4" t="s">
        <v>356</v>
      </c>
      <c r="C5" s="4" t="s">
        <v>357</v>
      </c>
    </row>
    <row r="6" spans="1:3">
      <c r="A6" s="4" t="s">
        <v>74</v>
      </c>
      <c r="B6" s="10" t="n">
        <v>1.4</v>
      </c>
      <c r="C6" s="10" t="n">
        <v>0.5</v>
      </c>
    </row>
    <row r="7" spans="1:3">
      <c r="A7" s="4" t="s">
        <v>358</v>
      </c>
      <c r="B7" s="4" t="s">
        <v>359</v>
      </c>
      <c r="C7" s="4" t="s">
        <v>360</v>
      </c>
    </row>
    <row r="8" spans="1:3">
      <c r="A8" s="4" t="s">
        <v>361</v>
      </c>
      <c r="B8" s="4" t="s">
        <v>362</v>
      </c>
      <c r="C8" s="4" t="s">
        <v>363</v>
      </c>
    </row>
    <row r="9" spans="1:3">
      <c r="A9" s="4" t="s">
        <v>78</v>
      </c>
      <c r="B9" s="4" t="s">
        <v>359</v>
      </c>
      <c r="C9" s="4" t="s">
        <v>259</v>
      </c>
    </row>
    <row r="10" spans="1:3">
      <c r="A10" s="4" t="s">
        <v>79</v>
      </c>
      <c r="B10" s="4" t="s">
        <v>259</v>
      </c>
      <c r="C10" s="4" t="s">
        <v>359</v>
      </c>
    </row>
    <row r="11" spans="1:3">
      <c r="A11" s="4" t="s">
        <v>91</v>
      </c>
      <c r="B11" s="4" t="s">
        <v>259</v>
      </c>
      <c r="C11" s="4" t="s">
        <v>364</v>
      </c>
    </row>
    <row r="12" spans="1:3">
      <c r="A12" s="4" t="s">
        <v>365</v>
      </c>
      <c r="B12" s="4" t="s">
        <v>366</v>
      </c>
      <c r="C12" s="4" t="s">
        <v>259</v>
      </c>
    </row>
    <row r="13" spans="1:3">
      <c r="A13" s="4" t="s">
        <v>367</v>
      </c>
      <c r="B13" s="4" t="s">
        <v>368</v>
      </c>
      <c r="C13" s="4" t="s">
        <v>369</v>
      </c>
    </row>
    <row r="14" spans="1:3">
      <c r="A14" s="4" t="s">
        <v>370</v>
      </c>
      <c r="B14" s="4" t="s">
        <v>259</v>
      </c>
      <c r="C14" s="4" t="s">
        <v>2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 customWidth="1" max="6" min="6" width="14"/>
  </cols>
  <sheetData>
    <row r="1" spans="1:6">
      <c r="A1" s="1" t="s">
        <v>371</v>
      </c>
      <c r="B1" s="2" t="s">
        <v>1</v>
      </c>
    </row>
    <row r="2" spans="1:6">
      <c r="B2" s="2" t="s">
        <v>2</v>
      </c>
      <c r="C2" s="2" t="s">
        <v>372</v>
      </c>
      <c r="D2" s="2" t="s">
        <v>373</v>
      </c>
      <c r="E2" s="2" t="s">
        <v>374</v>
      </c>
      <c r="F2" s="2" t="s">
        <v>31</v>
      </c>
    </row>
    <row r="3" spans="1:6">
      <c r="A3" s="3" t="s">
        <v>187</v>
      </c>
    </row>
    <row r="4" spans="1:6">
      <c r="A4" s="4" t="s">
        <v>375</v>
      </c>
      <c r="E4" s="6" t="n">
        <v>100000</v>
      </c>
    </row>
    <row r="5" spans="1:6">
      <c r="A5" s="4" t="s">
        <v>376</v>
      </c>
      <c r="C5" s="5" t="n">
        <v>1711875</v>
      </c>
      <c r="D5" s="5" t="n">
        <v>500000</v>
      </c>
      <c r="F5" s="5" t="n">
        <v>31000</v>
      </c>
    </row>
    <row r="6" spans="1:6">
      <c r="A6" s="4" t="s">
        <v>377</v>
      </c>
      <c r="B6" s="6" t="n">
        <v>50000</v>
      </c>
    </row>
    <row r="7" spans="1:6">
      <c r="A7" s="4" t="s">
        <v>378</v>
      </c>
      <c r="B7" s="5" t="n">
        <v>150000</v>
      </c>
    </row>
    <row r="8" spans="1:6">
      <c r="A8" s="4" t="s">
        <v>379</v>
      </c>
      <c r="B8" s="5" t="n">
        <v>142662</v>
      </c>
    </row>
    <row r="9" spans="1:6">
      <c r="A9" s="4" t="s">
        <v>380</v>
      </c>
      <c r="B9" s="6"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1</v>
      </c>
    </row>
    <row r="3" spans="1:3">
      <c r="A3" s="3" t="s">
        <v>85</v>
      </c>
    </row>
    <row r="4" spans="1:3">
      <c r="A4" s="4" t="s">
        <v>81</v>
      </c>
      <c r="B4" s="6" t="n">
        <v>-14541667</v>
      </c>
      <c r="C4" s="6" t="n">
        <v>-7171511</v>
      </c>
    </row>
    <row r="5" spans="1:3">
      <c r="A5" s="3" t="s">
        <v>86</v>
      </c>
    </row>
    <row r="6" spans="1:3">
      <c r="A6" s="4" t="s">
        <v>87</v>
      </c>
      <c r="B6" s="5" t="n">
        <v>6399585</v>
      </c>
      <c r="C6" s="5" t="n">
        <v>4131114</v>
      </c>
    </row>
    <row r="7" spans="1:3">
      <c r="A7" s="4" t="s">
        <v>88</v>
      </c>
      <c r="B7" s="5" t="n">
        <v>487500</v>
      </c>
      <c r="C7" s="5" t="n">
        <v>160500</v>
      </c>
    </row>
    <row r="8" spans="1:3">
      <c r="A8" s="4" t="s">
        <v>77</v>
      </c>
      <c r="B8" s="5" t="n">
        <v>810017</v>
      </c>
      <c r="C8" s="5" t="n">
        <v>-121000</v>
      </c>
    </row>
    <row r="9" spans="1:3">
      <c r="A9" s="4" t="s">
        <v>78</v>
      </c>
      <c r="B9" s="5" t="n">
        <v>59870</v>
      </c>
      <c r="C9" s="5" t="n">
        <v>-7587</v>
      </c>
    </row>
    <row r="10" spans="1:3">
      <c r="A10" s="4" t="s">
        <v>79</v>
      </c>
      <c r="B10" s="4" t="s">
        <v>35</v>
      </c>
      <c r="C10" s="4" t="s">
        <v>35</v>
      </c>
    </row>
    <row r="11" spans="1:3">
      <c r="A11" s="4" t="s">
        <v>89</v>
      </c>
      <c r="B11" s="5" t="n">
        <v>628026</v>
      </c>
      <c r="C11" s="5" t="n">
        <v>413894</v>
      </c>
    </row>
    <row r="12" spans="1:3">
      <c r="A12" s="4" t="s">
        <v>74</v>
      </c>
      <c r="B12" s="5" t="n">
        <v>463578</v>
      </c>
      <c r="C12" s="5" t="n">
        <v>85123</v>
      </c>
    </row>
    <row r="13" spans="1:3">
      <c r="A13" s="4" t="s">
        <v>90</v>
      </c>
      <c r="B13" s="5" t="n">
        <v>76251</v>
      </c>
      <c r="C13" s="5" t="n">
        <v>-134085</v>
      </c>
    </row>
    <row r="14" spans="1:3">
      <c r="A14" s="4" t="s">
        <v>91</v>
      </c>
      <c r="B14" s="4" t="s">
        <v>35</v>
      </c>
      <c r="C14" s="5" t="n">
        <v>481000</v>
      </c>
    </row>
    <row r="15" spans="1:3">
      <c r="A15" s="3" t="s">
        <v>92</v>
      </c>
    </row>
    <row r="16" spans="1:3">
      <c r="A16" s="4" t="s">
        <v>34</v>
      </c>
      <c r="B16" s="5" t="n">
        <v>-2500</v>
      </c>
      <c r="C16" s="4" t="s">
        <v>35</v>
      </c>
    </row>
    <row r="17" spans="1:3">
      <c r="A17" s="4" t="s">
        <v>39</v>
      </c>
      <c r="B17" s="5" t="n">
        <v>-34397</v>
      </c>
      <c r="C17" s="5" t="n">
        <v>439134</v>
      </c>
    </row>
    <row r="18" spans="1:3">
      <c r="A18" s="4" t="s">
        <v>93</v>
      </c>
      <c r="B18" s="5" t="n">
        <v>-63002</v>
      </c>
      <c r="C18" s="5" t="n">
        <v>70502</v>
      </c>
    </row>
    <row r="19" spans="1:3">
      <c r="A19" s="4" t="s">
        <v>41</v>
      </c>
      <c r="B19" s="5" t="n">
        <v>132288</v>
      </c>
      <c r="C19" s="5" t="n">
        <v>66389</v>
      </c>
    </row>
    <row r="20" spans="1:3">
      <c r="A20" s="4" t="s">
        <v>94</v>
      </c>
      <c r="B20" s="5" t="n">
        <v>-5584451</v>
      </c>
      <c r="C20" s="5" t="n">
        <v>-1545259</v>
      </c>
    </row>
    <row r="21" spans="1:3">
      <c r="A21" s="3" t="s">
        <v>95</v>
      </c>
    </row>
    <row r="22" spans="1:3">
      <c r="A22" s="4" t="s">
        <v>96</v>
      </c>
      <c r="B22" s="5" t="n">
        <v>2500000</v>
      </c>
      <c r="C22" s="5" t="n">
        <v>2495000</v>
      </c>
    </row>
    <row r="23" spans="1:3">
      <c r="A23" s="4" t="s">
        <v>97</v>
      </c>
      <c r="B23" s="5" t="n">
        <v>70000</v>
      </c>
      <c r="C23" s="4" t="s">
        <v>35</v>
      </c>
    </row>
    <row r="24" spans="1:3">
      <c r="A24" s="4" t="s">
        <v>98</v>
      </c>
      <c r="B24" s="4" t="s">
        <v>35</v>
      </c>
      <c r="C24" s="5" t="n">
        <v>150000</v>
      </c>
    </row>
    <row r="25" spans="1:3">
      <c r="A25" s="4" t="s">
        <v>99</v>
      </c>
      <c r="B25" s="5" t="n">
        <v>2370510</v>
      </c>
      <c r="C25" s="5" t="n">
        <v>237575</v>
      </c>
    </row>
    <row r="26" spans="1:3">
      <c r="A26" s="4" t="s">
        <v>100</v>
      </c>
      <c r="B26" s="5" t="n">
        <v>4940510</v>
      </c>
      <c r="C26" s="5" t="n">
        <v>2882575</v>
      </c>
    </row>
    <row r="27" spans="1:3">
      <c r="A27" s="4" t="s">
        <v>101</v>
      </c>
      <c r="B27" s="5" t="n">
        <v>131408</v>
      </c>
      <c r="C27" s="5" t="n">
        <v>1337316</v>
      </c>
    </row>
    <row r="28" spans="1:3">
      <c r="A28" s="4" t="s">
        <v>102</v>
      </c>
      <c r="B28" s="5" t="n">
        <v>1468724</v>
      </c>
      <c r="C28" s="5" t="n">
        <v>131408</v>
      </c>
    </row>
    <row r="29" spans="1:3">
      <c r="A29" s="4" t="s">
        <v>103</v>
      </c>
      <c r="B29" s="5" t="n">
        <v>824783</v>
      </c>
      <c r="C29" s="5" t="n">
        <v>1468724</v>
      </c>
    </row>
    <row r="30" spans="1:3">
      <c r="A30" s="3" t="s">
        <v>104</v>
      </c>
    </row>
    <row r="31" spans="1:3">
      <c r="A31" s="4" t="s">
        <v>105</v>
      </c>
      <c r="B31" s="5" t="n">
        <v>5608514</v>
      </c>
      <c r="C31" s="5" t="n">
        <v>295764</v>
      </c>
    </row>
    <row r="32" spans="1:3">
      <c r="A32" s="4" t="s">
        <v>106</v>
      </c>
      <c r="B32" s="5" t="n">
        <v>442149</v>
      </c>
      <c r="C32" s="4" t="s">
        <v>35</v>
      </c>
    </row>
    <row r="33" spans="1:3">
      <c r="A33" s="4" t="s">
        <v>107</v>
      </c>
      <c r="B33" s="5" t="n">
        <v>150000</v>
      </c>
      <c r="C33" s="4" t="s">
        <v>35</v>
      </c>
    </row>
    <row r="34" spans="1:3">
      <c r="A34" s="4" t="s">
        <v>108</v>
      </c>
      <c r="B34" s="4" t="s">
        <v>35</v>
      </c>
      <c r="C34" s="5" t="n">
        <v>30000</v>
      </c>
    </row>
    <row r="35" spans="1:3">
      <c r="A35" s="4" t="s">
        <v>109</v>
      </c>
      <c r="B35" s="4" t="s">
        <v>35</v>
      </c>
      <c r="C35" s="5" t="n">
        <v>294085</v>
      </c>
    </row>
    <row r="36" spans="1:3">
      <c r="A36" s="4" t="s">
        <v>110</v>
      </c>
      <c r="B36" s="5" t="n">
        <v>227940</v>
      </c>
      <c r="C36" s="4" t="s">
        <v>35</v>
      </c>
    </row>
    <row r="37" spans="1:3">
      <c r="A37" s="4" t="s">
        <v>111</v>
      </c>
      <c r="B37" s="4" t="s">
        <v>35</v>
      </c>
      <c r="C37" s="4" t="s">
        <v>35</v>
      </c>
    </row>
    <row r="38" spans="1:3">
      <c r="A38" s="4" t="s">
        <v>112</v>
      </c>
      <c r="B38" s="4" t="s">
        <v>35</v>
      </c>
      <c r="C38"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13</v>
      </c>
      <c r="B1" s="2" t="s">
        <v>114</v>
      </c>
      <c r="C1" s="2" t="s">
        <v>115</v>
      </c>
      <c r="D1" s="2" t="s">
        <v>116</v>
      </c>
      <c r="E1" s="2" t="s">
        <v>117</v>
      </c>
    </row>
    <row r="2" spans="1:5">
      <c r="A2" s="4" t="s">
        <v>118</v>
      </c>
      <c r="B2" s="6" t="n">
        <v>8597</v>
      </c>
    </row>
    <row r="3" spans="1:5">
      <c r="A3" s="4" t="s">
        <v>119</v>
      </c>
      <c r="B3" s="5" t="n">
        <v>8597131</v>
      </c>
      <c r="C3" s="5" t="n">
        <v>865690</v>
      </c>
      <c r="D3" s="5" t="n">
        <v>-1130192</v>
      </c>
      <c r="E3" s="5" t="n">
        <v>-255905</v>
      </c>
    </row>
    <row r="4" spans="1:5">
      <c r="A4" s="4" t="s">
        <v>120</v>
      </c>
      <c r="B4" s="6" t="n">
        <v>342</v>
      </c>
    </row>
    <row r="5" spans="1:5">
      <c r="A5" s="4" t="s">
        <v>121</v>
      </c>
      <c r="B5" s="5" t="n">
        <v>341543</v>
      </c>
      <c r="C5" s="5" t="n">
        <v>3300772</v>
      </c>
      <c r="D5" s="4" t="s">
        <v>35</v>
      </c>
      <c r="E5" s="5" t="n">
        <v>3301114</v>
      </c>
    </row>
    <row r="6" spans="1:5">
      <c r="A6" s="4" t="s">
        <v>122</v>
      </c>
      <c r="B6" s="6" t="n">
        <v>50</v>
      </c>
    </row>
    <row r="7" spans="1:5">
      <c r="A7" s="4" t="s">
        <v>123</v>
      </c>
      <c r="B7" s="5" t="n">
        <v>50000</v>
      </c>
      <c r="C7" s="5" t="n">
        <v>160450</v>
      </c>
      <c r="D7" s="4" t="s">
        <v>35</v>
      </c>
      <c r="E7" s="5" t="n">
        <v>160500</v>
      </c>
    </row>
    <row r="8" spans="1:5">
      <c r="A8" s="4" t="s">
        <v>124</v>
      </c>
      <c r="B8" s="6" t="n">
        <v>3375</v>
      </c>
    </row>
    <row r="9" spans="1:5">
      <c r="A9" s="4" t="s">
        <v>125</v>
      </c>
      <c r="B9" s="5" t="n">
        <v>3375000</v>
      </c>
      <c r="C9" s="5" t="n">
        <v>25650</v>
      </c>
      <c r="D9" s="5" t="n">
        <v>-2025</v>
      </c>
      <c r="E9" s="5" t="n">
        <v>27000</v>
      </c>
    </row>
    <row r="10" spans="1:5">
      <c r="A10" s="4" t="s">
        <v>126</v>
      </c>
      <c r="B10" s="4" t="s">
        <v>35</v>
      </c>
    </row>
    <row r="11" spans="1:5">
      <c r="A11" s="4" t="s">
        <v>127</v>
      </c>
      <c r="B11" s="4" t="s">
        <v>35</v>
      </c>
      <c r="C11" s="5" t="n">
        <v>30000</v>
      </c>
      <c r="D11" s="4" t="s">
        <v>35</v>
      </c>
      <c r="E11" s="5" t="n">
        <v>30000</v>
      </c>
    </row>
    <row r="12" spans="1:5">
      <c r="A12" s="4" t="s">
        <v>128</v>
      </c>
      <c r="B12" s="6" t="n">
        <v>-3750</v>
      </c>
    </row>
    <row r="13" spans="1:5">
      <c r="A13" s="4" t="s">
        <v>129</v>
      </c>
      <c r="B13" s="5" t="n">
        <v>-3750000</v>
      </c>
      <c r="C13" s="5" t="n">
        <v>1500</v>
      </c>
      <c r="D13" s="5" t="n">
        <v>2250</v>
      </c>
      <c r="E13" s="4" t="s">
        <v>35</v>
      </c>
    </row>
    <row r="14" spans="1:5">
      <c r="A14" s="4" t="s">
        <v>130</v>
      </c>
      <c r="B14" s="6" t="n">
        <v>118</v>
      </c>
    </row>
    <row r="15" spans="1:5">
      <c r="A15" s="4" t="s">
        <v>131</v>
      </c>
      <c r="B15" s="5" t="n">
        <v>118128</v>
      </c>
      <c r="C15" s="5" t="n">
        <v>380768</v>
      </c>
      <c r="D15" s="4" t="s">
        <v>35</v>
      </c>
      <c r="E15" s="5" t="n">
        <v>380886</v>
      </c>
    </row>
    <row r="16" spans="1:5">
      <c r="A16" s="4" t="s">
        <v>132</v>
      </c>
      <c r="B16" s="6" t="n">
        <v>102</v>
      </c>
      <c r="E16" s="4" t="s">
        <v>35</v>
      </c>
    </row>
    <row r="17" spans="1:5">
      <c r="A17" s="4" t="s">
        <v>133</v>
      </c>
      <c r="B17" s="5" t="n">
        <v>102256</v>
      </c>
      <c r="C17" s="5" t="n">
        <v>80578</v>
      </c>
      <c r="D17" s="4" t="s">
        <v>35</v>
      </c>
      <c r="E17" s="5" t="n">
        <v>80680</v>
      </c>
    </row>
    <row r="18" spans="1:5">
      <c r="A18" s="4" t="s">
        <v>134</v>
      </c>
      <c r="B18" s="6" t="n">
        <v>7</v>
      </c>
      <c r="E18" s="4" t="s">
        <v>35</v>
      </c>
    </row>
    <row r="19" spans="1:5">
      <c r="A19" s="4" t="s">
        <v>135</v>
      </c>
      <c r="B19" s="5" t="n">
        <v>7502</v>
      </c>
      <c r="C19" s="5" t="n">
        <v>22499</v>
      </c>
      <c r="D19" s="4" t="s">
        <v>35</v>
      </c>
      <c r="E19" s="5" t="n">
        <v>22506</v>
      </c>
    </row>
    <row r="20" spans="1:5">
      <c r="A20" s="4" t="s">
        <v>136</v>
      </c>
      <c r="B20" s="4" t="s">
        <v>35</v>
      </c>
    </row>
    <row r="21" spans="1:5">
      <c r="A21" s="4" t="s">
        <v>137</v>
      </c>
      <c r="B21" s="4" t="s">
        <v>35</v>
      </c>
      <c r="C21" s="5" t="n">
        <v>830000</v>
      </c>
      <c r="D21" s="4" t="s">
        <v>35</v>
      </c>
      <c r="E21" s="5" t="n">
        <v>830000</v>
      </c>
    </row>
    <row r="22" spans="1:5">
      <c r="A22" s="4" t="s">
        <v>138</v>
      </c>
      <c r="B22" s="6" t="n">
        <v>26</v>
      </c>
    </row>
    <row r="23" spans="1:5">
      <c r="A23" s="4" t="s">
        <v>139</v>
      </c>
      <c r="B23" s="5" t="n">
        <v>25641</v>
      </c>
      <c r="C23" s="5" t="n">
        <v>98179</v>
      </c>
      <c r="D23" s="4" t="s">
        <v>35</v>
      </c>
      <c r="E23" s="5" t="n">
        <v>98205</v>
      </c>
    </row>
    <row r="24" spans="1:5">
      <c r="A24" s="4" t="s">
        <v>140</v>
      </c>
      <c r="B24" s="4" t="s">
        <v>35</v>
      </c>
    </row>
    <row r="25" spans="1:5">
      <c r="A25" s="4" t="s">
        <v>141</v>
      </c>
      <c r="B25" s="4" t="s">
        <v>35</v>
      </c>
      <c r="C25" s="5" t="n">
        <v>526400</v>
      </c>
      <c r="D25" s="4" t="s">
        <v>35</v>
      </c>
      <c r="E25" s="5" t="n">
        <v>526400</v>
      </c>
    </row>
    <row r="26" spans="1:5">
      <c r="A26" s="4" t="s">
        <v>142</v>
      </c>
      <c r="B26" s="6" t="n">
        <v>15</v>
      </c>
    </row>
    <row r="27" spans="1:5">
      <c r="A27" s="4" t="s">
        <v>143</v>
      </c>
      <c r="B27" s="5" t="n">
        <v>15000</v>
      </c>
      <c r="C27" s="5" t="n">
        <v>52200</v>
      </c>
      <c r="D27" s="4" t="s">
        <v>35</v>
      </c>
      <c r="E27" s="5" t="n">
        <v>52215</v>
      </c>
    </row>
    <row r="28" spans="1:5">
      <c r="A28" s="4" t="s">
        <v>144</v>
      </c>
      <c r="B28" s="4" t="s">
        <v>35</v>
      </c>
      <c r="C28" s="4" t="s">
        <v>35</v>
      </c>
      <c r="D28" s="6" t="n">
        <v>-7171511</v>
      </c>
      <c r="E28" s="6" t="n">
        <v>-7171511</v>
      </c>
    </row>
    <row r="29" spans="1:5">
      <c r="A29" s="4" t="s">
        <v>145</v>
      </c>
      <c r="B29" s="6" t="n">
        <v>9231</v>
      </c>
      <c r="E29" s="6" t="n">
        <v>-2043115</v>
      </c>
    </row>
    <row r="30" spans="1:5">
      <c r="A30" s="4" t="s">
        <v>146</v>
      </c>
      <c r="B30" s="5" t="n">
        <v>9231560</v>
      </c>
      <c r="C30" s="5" t="n">
        <v>6249357</v>
      </c>
      <c r="D30" s="5" t="n">
        <v>-8301703</v>
      </c>
      <c r="E30" s="5" t="n">
        <v>-2043115</v>
      </c>
    </row>
    <row r="31" spans="1:5">
      <c r="A31" s="4" t="s">
        <v>120</v>
      </c>
      <c r="B31" s="6" t="n">
        <v>154</v>
      </c>
    </row>
    <row r="32" spans="1:5">
      <c r="A32" s="4" t="s">
        <v>121</v>
      </c>
      <c r="B32" s="5" t="n">
        <v>153705</v>
      </c>
      <c r="C32" s="5" t="n">
        <v>6399431</v>
      </c>
      <c r="D32" s="4" t="s">
        <v>35</v>
      </c>
      <c r="E32" s="5" t="n">
        <v>6399585</v>
      </c>
    </row>
    <row r="33" spans="1:5">
      <c r="A33" s="4" t="s">
        <v>122</v>
      </c>
      <c r="B33" s="6" t="n">
        <v>500</v>
      </c>
    </row>
    <row r="34" spans="1:5">
      <c r="A34" s="4" t="s">
        <v>123</v>
      </c>
      <c r="B34" s="5" t="n">
        <v>125000</v>
      </c>
      <c r="C34" s="5" t="n">
        <v>547800</v>
      </c>
      <c r="D34" s="4" t="s">
        <v>35</v>
      </c>
      <c r="E34" s="5" t="n">
        <v>548000</v>
      </c>
    </row>
    <row r="35" spans="1:5">
      <c r="A35" s="4" t="s">
        <v>124</v>
      </c>
      <c r="B35" s="6" t="n">
        <v>3375</v>
      </c>
    </row>
    <row r="36" spans="1:5">
      <c r="A36" s="4" t="s">
        <v>125</v>
      </c>
      <c r="B36" s="5" t="n">
        <v>3375000</v>
      </c>
      <c r="C36" s="5" t="n">
        <v>25650</v>
      </c>
      <c r="D36" s="5" t="n">
        <v>-2025</v>
      </c>
      <c r="E36" s="5" t="n">
        <v>27000</v>
      </c>
    </row>
    <row r="37" spans="1:5">
      <c r="A37" s="4" t="s">
        <v>128</v>
      </c>
      <c r="B37" s="6" t="n">
        <v>-3750</v>
      </c>
    </row>
    <row r="38" spans="1:5">
      <c r="A38" s="4" t="s">
        <v>129</v>
      </c>
      <c r="B38" s="5" t="n">
        <v>-3750000</v>
      </c>
      <c r="C38" s="5" t="n">
        <v>1500</v>
      </c>
      <c r="D38" s="5" t="n">
        <v>2250</v>
      </c>
      <c r="E38" s="4" t="s">
        <v>35</v>
      </c>
    </row>
    <row r="39" spans="1:5">
      <c r="A39" s="4" t="s">
        <v>130</v>
      </c>
      <c r="B39" s="6" t="n">
        <v>1650</v>
      </c>
    </row>
    <row r="40" spans="1:5">
      <c r="A40" s="4" t="s">
        <v>131</v>
      </c>
      <c r="B40" s="5" t="n">
        <v>1650379</v>
      </c>
      <c r="C40" s="5" t="n">
        <v>5972236</v>
      </c>
      <c r="D40" s="4" t="s">
        <v>35</v>
      </c>
      <c r="E40" s="5" t="n">
        <v>5973886</v>
      </c>
    </row>
    <row r="41" spans="1:5">
      <c r="A41" s="4" t="s">
        <v>132</v>
      </c>
      <c r="E41" s="4" t="s">
        <v>35</v>
      </c>
    </row>
    <row r="42" spans="1:5">
      <c r="A42" s="4" t="s">
        <v>134</v>
      </c>
      <c r="E42" s="4" t="s">
        <v>35</v>
      </c>
    </row>
    <row r="43" spans="1:5">
      <c r="A43" s="4" t="s">
        <v>135</v>
      </c>
      <c r="E43" s="4" t="s">
        <v>35</v>
      </c>
    </row>
    <row r="44" spans="1:5">
      <c r="A44" s="4" t="s">
        <v>140</v>
      </c>
      <c r="B44" s="4" t="s">
        <v>35</v>
      </c>
    </row>
    <row r="45" spans="1:5">
      <c r="A45" s="4" t="s">
        <v>141</v>
      </c>
      <c r="B45" s="4" t="s">
        <v>35</v>
      </c>
      <c r="C45" s="5" t="n">
        <v>645000</v>
      </c>
      <c r="D45" s="4" t="s">
        <v>35</v>
      </c>
      <c r="E45" s="5" t="n">
        <v>645000</v>
      </c>
    </row>
    <row r="46" spans="1:5">
      <c r="A46" s="4" t="s">
        <v>142</v>
      </c>
      <c r="B46" s="6" t="n">
        <v>47</v>
      </c>
    </row>
    <row r="47" spans="1:5">
      <c r="A47" s="4" t="s">
        <v>143</v>
      </c>
      <c r="B47" s="5" t="n">
        <v>46875</v>
      </c>
      <c r="C47" s="5" t="n">
        <v>149953</v>
      </c>
      <c r="D47" s="4" t="s">
        <v>35</v>
      </c>
      <c r="E47" s="5" t="n">
        <v>150000</v>
      </c>
    </row>
    <row r="48" spans="1:5">
      <c r="A48" s="4" t="s">
        <v>147</v>
      </c>
      <c r="B48" s="6" t="n">
        <v>162</v>
      </c>
    </row>
    <row r="49" spans="1:5">
      <c r="A49" s="4" t="s">
        <v>148</v>
      </c>
      <c r="B49" s="5" t="n">
        <v>162000</v>
      </c>
      <c r="C49" s="5" t="n">
        <v>518238</v>
      </c>
      <c r="D49" s="4" t="s">
        <v>35</v>
      </c>
      <c r="E49" s="5" t="n">
        <v>518400</v>
      </c>
    </row>
    <row r="50" spans="1:5">
      <c r="A50" s="4" t="s">
        <v>149</v>
      </c>
      <c r="B50" s="6" t="n">
        <v>791</v>
      </c>
    </row>
    <row r="51" spans="1:5">
      <c r="A51" s="4" t="s">
        <v>150</v>
      </c>
      <c r="B51" s="5" t="n">
        <v>791249</v>
      </c>
      <c r="C51" s="5" t="n">
        <v>2369719</v>
      </c>
      <c r="D51" s="4" t="s">
        <v>35</v>
      </c>
      <c r="E51" s="5" t="n">
        <v>2370510</v>
      </c>
    </row>
    <row r="52" spans="1:5">
      <c r="A52" s="4" t="s">
        <v>110</v>
      </c>
      <c r="C52" s="5" t="n">
        <v>227940</v>
      </c>
      <c r="D52" s="4" t="s">
        <v>35</v>
      </c>
      <c r="E52" s="5" t="n">
        <v>227940</v>
      </c>
    </row>
    <row r="53" spans="1:5">
      <c r="A53" s="4" t="s">
        <v>151</v>
      </c>
      <c r="B53" s="6" t="n">
        <v>20</v>
      </c>
      <c r="E53" s="6" t="n">
        <v>227940</v>
      </c>
    </row>
    <row r="54" spans="1:5">
      <c r="A54" s="4" t="s">
        <v>152</v>
      </c>
      <c r="B54" s="5" t="n">
        <v>20000</v>
      </c>
      <c r="C54" s="5" t="n">
        <v>69980</v>
      </c>
      <c r="D54" s="4" t="s">
        <v>35</v>
      </c>
      <c r="E54" s="5" t="n">
        <v>70000</v>
      </c>
    </row>
    <row r="55" spans="1:5">
      <c r="A55" s="4" t="s">
        <v>144</v>
      </c>
      <c r="B55" s="4" t="s">
        <v>35</v>
      </c>
      <c r="C55" s="4" t="s">
        <v>35</v>
      </c>
      <c r="D55" s="6" t="n">
        <v>-14541667</v>
      </c>
      <c r="E55" s="6" t="n">
        <v>-14541667</v>
      </c>
    </row>
    <row r="56" spans="1:5">
      <c r="A56" s="4" t="s">
        <v>153</v>
      </c>
      <c r="B56" s="6" t="n">
        <v>12206</v>
      </c>
      <c r="E56" s="6" t="n">
        <v>356244</v>
      </c>
    </row>
    <row r="57" spans="1:5">
      <c r="A57" s="4" t="s">
        <v>154</v>
      </c>
      <c r="B57" s="5" t="n">
        <v>-12206409</v>
      </c>
      <c r="C57" s="5" t="n">
        <v>-23187408</v>
      </c>
      <c r="D57" s="5" t="n">
        <v>22843370</v>
      </c>
      <c r="E57" s="5" t="n">
        <v>-3562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7:31Z</dcterms:created>
  <dcterms:modified xmlns:dcterms="http://purl.org/dc/terms/" xmlns:xsi="http://www.w3.org/2001/XMLSchema-instance" xsi:type="dcterms:W3CDTF">2018-02-28T16:27:31Z</dcterms:modified>
</cp:coreProperties>
</file>